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NOTES RECEIVABLE" sheetId="9" state="visible" r:id="rId9"/>
    <sheet xmlns:r="http://schemas.openxmlformats.org/officeDocument/2006/relationships" name="PROPERTY AND EQUIPMENT, NET" sheetId="10" state="visible" r:id="rId10"/>
    <sheet xmlns:r="http://schemas.openxmlformats.org/officeDocument/2006/relationships" name="LINES OF CREDIT"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TAXES"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CONTINGENC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DES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PROPERTY AND EQUIPMENT, NET (Ta"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TAXES (Tables)" sheetId="26" state="visible" r:id="rId26"/>
    <sheet xmlns:r="http://schemas.openxmlformats.org/officeDocument/2006/relationships" name="RELATED PARTY TRANSACTIONS (Tab" sheetId="27" state="visible" r:id="rId27"/>
    <sheet xmlns:r="http://schemas.openxmlformats.org/officeDocument/2006/relationships" name="SEGMENT REPORTING (Tables)" sheetId="28" state="visible" r:id="rId28"/>
    <sheet xmlns:r="http://schemas.openxmlformats.org/officeDocument/2006/relationships" name="ORGANIZATION AND BUSINESS DES_3" sheetId="29" state="visible" r:id="rId29"/>
    <sheet xmlns:r="http://schemas.openxmlformats.org/officeDocument/2006/relationships" name="ORGANIZATION AND BUSINESS DES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RECEIVABLE, NET (Detai" sheetId="34" state="visible" r:id="rId34"/>
    <sheet xmlns:r="http://schemas.openxmlformats.org/officeDocument/2006/relationships" name="ACCOUNTS RECEIVABLE, NET (Det_2" sheetId="35" state="visible" r:id="rId35"/>
    <sheet xmlns:r="http://schemas.openxmlformats.org/officeDocument/2006/relationships" name="NOTES RECEIVABLE (Details Narra"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LINES OF CREDIT (Details Narrat" sheetId="39" state="visible" r:id="rId39"/>
    <sheet xmlns:r="http://schemas.openxmlformats.org/officeDocument/2006/relationships" name="LONG-TERM DEBT (Details)" sheetId="40" state="visible" r:id="rId40"/>
    <sheet xmlns:r="http://schemas.openxmlformats.org/officeDocument/2006/relationships" name="LONG-TERM DEBT (Details 1)" sheetId="41" state="visible" r:id="rId41"/>
    <sheet xmlns:r="http://schemas.openxmlformats.org/officeDocument/2006/relationships" name="LONG-TERM DEBT (Details Narrati"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Narrative)" sheetId="45" state="visible" r:id="rId45"/>
    <sheet xmlns:r="http://schemas.openxmlformats.org/officeDocument/2006/relationships" name="TAXES (Details)" sheetId="46" state="visible" r:id="rId46"/>
    <sheet xmlns:r="http://schemas.openxmlformats.org/officeDocument/2006/relationships" name="TAXES (Details 1)" sheetId="47" state="visible" r:id="rId47"/>
    <sheet xmlns:r="http://schemas.openxmlformats.org/officeDocument/2006/relationships" name="TAXES (Details 2)" sheetId="48" state="visible" r:id="rId48"/>
    <sheet xmlns:r="http://schemas.openxmlformats.org/officeDocument/2006/relationships" name="TAXES (Details 3)" sheetId="49" state="visible" r:id="rId49"/>
    <sheet xmlns:r="http://schemas.openxmlformats.org/officeDocument/2006/relationships" name="TAXES (Details 4)" sheetId="50" state="visible" r:id="rId50"/>
    <sheet xmlns:r="http://schemas.openxmlformats.org/officeDocument/2006/relationships" name="TAXES (Details Narrative)"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RELATED PARTY TRANSACTIONS (D_4" sheetId="55" state="visible" r:id="rId55"/>
    <sheet xmlns:r="http://schemas.openxmlformats.org/officeDocument/2006/relationships" name="SEGMENT REPORTING (Details)" sheetId="56" state="visible" r:id="rId56"/>
    <sheet xmlns:r="http://schemas.openxmlformats.org/officeDocument/2006/relationships" name="SEGMENT REPORTING (Details 1)" sheetId="57" state="visible" r:id="rId57"/>
    <sheet xmlns:r="http://schemas.openxmlformats.org/officeDocument/2006/relationships" name="SEGMENT REPORTING (Details Narr" sheetId="58" state="visible" r:id="rId58"/>
    <sheet xmlns:r="http://schemas.openxmlformats.org/officeDocument/2006/relationships" name="CONTINGENCY (Details Narrative)" sheetId="59" state="visible" r:id="rId59"/>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8</t>
  </si>
  <si>
    <t>Nov. 14, 2018</t>
  </si>
  <si>
    <t>Document And Entity Information</t>
  </si>
  <si>
    <t>Entity Registrant Name</t>
  </si>
  <si>
    <t>HF Foods Group Inc.</t>
  </si>
  <si>
    <t>Entity Central Index Key</t>
  </si>
  <si>
    <t>Document Type</t>
  </si>
  <si>
    <t>10-Q</t>
  </si>
  <si>
    <t>Trading Symbol</t>
  </si>
  <si>
    <t>HFFG</t>
  </si>
  <si>
    <t>Document Period End Date</t>
  </si>
  <si>
    <t>Sep. 30,
		2018</t>
  </si>
  <si>
    <t>Amendment Flag</t>
  </si>
  <si>
    <t>false</t>
  </si>
  <si>
    <t>Current Fiscal Year End Date</t>
  </si>
  <si>
    <t>--12-31</t>
  </si>
  <si>
    <t>Entity's Reporting Status Current</t>
  </si>
  <si>
    <t>No</t>
  </si>
  <si>
    <t>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DENSED CONSOLIDATED BALANCE SHEETS (UNAUDITED) - USD ($)</t>
  </si>
  <si>
    <t>Dec. 31, 2017</t>
  </si>
  <si>
    <t>CURRENT ASSETS:</t>
  </si>
  <si>
    <t>Cash</t>
  </si>
  <si>
    <t>Accounts receivable, net</t>
  </si>
  <si>
    <t>Accounts receivable - related parties, net</t>
  </si>
  <si>
    <t>Inventories, net</t>
  </si>
  <si>
    <t>Advances to suppliers, net</t>
  </si>
  <si>
    <t>Advances to suppliers - related parties, net</t>
  </si>
  <si>
    <t>Notes receivable</t>
  </si>
  <si>
    <t xml:space="preserve"> </t>
  </si>
  <si>
    <t>Notes receivable - related parties, current</t>
  </si>
  <si>
    <t>Other current assets</t>
  </si>
  <si>
    <t>TOTAL CURRENT ASSETS</t>
  </si>
  <si>
    <t>Property and equipment, net</t>
  </si>
  <si>
    <t>Long term notes receivable</t>
  </si>
  <si>
    <t>Long-term notes receivable - related parties</t>
  </si>
  <si>
    <t>Other long-term assets</t>
  </si>
  <si>
    <t>TOTAL ASSETS</t>
  </si>
  <si>
    <t>CURRENT LIABILITIES:</t>
  </si>
  <si>
    <t>Lines of credit</t>
  </si>
  <si>
    <t>Accounts payable</t>
  </si>
  <si>
    <t>Accounts payable - related parties</t>
  </si>
  <si>
    <t>Advance from customers</t>
  </si>
  <si>
    <t>Advance from customers - related parties</t>
  </si>
  <si>
    <t>Current portion of long-term debt, net</t>
  </si>
  <si>
    <t>Current portion of obligations under capital leases</t>
  </si>
  <si>
    <t>Income tax payable</t>
  </si>
  <si>
    <t>Dividend payable</t>
  </si>
  <si>
    <t>Accrued expenses</t>
  </si>
  <si>
    <t>TOTAL CURRENT LIABILITIES</t>
  </si>
  <si>
    <t>Long-term debt, net</t>
  </si>
  <si>
    <t>Obligations under capital leases, non-current</t>
  </si>
  <si>
    <t>Deferred tax liabilities</t>
  </si>
  <si>
    <t>TOTAL LIABILITIES</t>
  </si>
  <si>
    <t>Commitments and contingencies</t>
  </si>
  <si>
    <t>EQUITY:</t>
  </si>
  <si>
    <t>Common Stock, $.0001 par value, 30,000,000 shares authorized , 22,167,486 and 19,969,831 common stock issued and outstanding as of September 30, 2018 and December 31, 2017, respectively</t>
  </si>
  <si>
    <t>Additional paid-in capital</t>
  </si>
  <si>
    <t>Retained earnings</t>
  </si>
  <si>
    <t>Total shareholders' equity</t>
  </si>
  <si>
    <t>Noncontrolling interest</t>
  </si>
  <si>
    <t>TOTAL EQUITY</t>
  </si>
  <si>
    <t>TOTAL LIABILITIES AND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INCOME (UNAUDITED) - USD ($)</t>
  </si>
  <si>
    <t>3 Months Ended</t>
  </si>
  <si>
    <t>Sep. 30, 2017</t>
  </si>
  <si>
    <t>TOTAL NET REVENUE</t>
  </si>
  <si>
    <t>TOTAL COST OF REVENUE</t>
  </si>
  <si>
    <t>GROSS PROFIT</t>
  </si>
  <si>
    <t>DISTRIBUTION, SELLING AND ADMINISTRATIVE EXPENSES</t>
  </si>
  <si>
    <t>INCOME FROM OPERATIONS</t>
  </si>
  <si>
    <t>Other Income (Expenses)</t>
  </si>
  <si>
    <t>Interest income</t>
  </si>
  <si>
    <t>Interest expense and bank charges</t>
  </si>
  <si>
    <t>Other income</t>
  </si>
  <si>
    <t>Total Other Expenses, net</t>
  </si>
  <si>
    <t>INCOME BEFORE INCOME TAX PROVISION</t>
  </si>
  <si>
    <t>PROVISION FOR INCOME TAXES</t>
  </si>
  <si>
    <t>NET INCOME</t>
  </si>
  <si>
    <t>Less: net income (loss) attributable to non-controlling interest</t>
  </si>
  <si>
    <t>NET INCOME ATTRIBUTABLE TO HF GROUP HOLDING CORPORATION</t>
  </si>
  <si>
    <t>Pro forma adjustment to reflect income tax expenses if taxed under C Corporation</t>
  </si>
  <si>
    <t>Net income used to compute pro forma net earnings per share</t>
  </si>
  <si>
    <t>Earnings per common share - basic and diluted (in dollars per share)</t>
  </si>
  <si>
    <t>Pro Forma earnings per common share - basic and diluted (in dollars per share)</t>
  </si>
  <si>
    <t>Weighted average shares - basic and diluted (in shares)</t>
  </si>
  <si>
    <t>Third Parties [Member]</t>
  </si>
  <si>
    <t>Related Parties [Member]</t>
  </si>
  <si>
    <t>CONDENSED CONSOLIDATED STATEMENTS OF CASH FLOWS (UNAUDITED) - USD ($)</t>
  </si>
  <si>
    <t>Cash flows from operating activities:</t>
  </si>
  <si>
    <t>Net Income</t>
  </si>
  <si>
    <t>Adjustments to reconcile net income to net cash provided by operating activities:</t>
  </si>
  <si>
    <t>Depreciation and amortization expense</t>
  </si>
  <si>
    <t>Provision of doubtful accounts</t>
  </si>
  <si>
    <t>Deferred tax benefit</t>
  </si>
  <si>
    <t>Changes in operating assets and liabilities:</t>
  </si>
  <si>
    <t>Inventories</t>
  </si>
  <si>
    <t>Advances to suppliers</t>
  </si>
  <si>
    <t>Net cash provided by operating activities</t>
  </si>
  <si>
    <t>Cash flows from investing activities:</t>
  </si>
  <si>
    <t>Cash received from business combination of HG Realty</t>
  </si>
  <si>
    <t>Cash acquired from acquisition of Atlantic Acquisition</t>
  </si>
  <si>
    <t>Cash paid for redemption of Atlantic Acquisition’s stock in connection of reverse acquisition</t>
  </si>
  <si>
    <t>Purchase of property and equipment</t>
  </si>
  <si>
    <t>Cash paid for issuance of long-term notes receivable</t>
  </si>
  <si>
    <t>Cash received from long-term notes receivable to related parties</t>
  </si>
  <si>
    <t>Cash paid for issuance of long-term notes receivable to related parties</t>
  </si>
  <si>
    <t>Collection from shareholder loan</t>
  </si>
  <si>
    <t>Net cash used in investing activities</t>
  </si>
  <si>
    <t>Cash flows from financing activities:</t>
  </si>
  <si>
    <t>Proceeds from lines of credit</t>
  </si>
  <si>
    <t>Repayment of lines of credit</t>
  </si>
  <si>
    <t>Proceeds from long-term debt</t>
  </si>
  <si>
    <t>Repayment of long-term debt</t>
  </si>
  <si>
    <t>Cash distribution to shareholders</t>
  </si>
  <si>
    <t>Net cash used in financing activities</t>
  </si>
  <si>
    <t>Net increase (decrease) in cash</t>
  </si>
  <si>
    <t>Cash at beginning of period</t>
  </si>
  <si>
    <t>Cash at end of period</t>
  </si>
  <si>
    <t>Supplemental cash flow information</t>
  </si>
  <si>
    <t>Cash paid for interest</t>
  </si>
  <si>
    <t>Cash paid for income taxes</t>
  </si>
  <si>
    <t>ORGANIZATION AND BUSINESS DESCRIPTION</t>
  </si>
  <si>
    <t>Organization, Consolidation and Presentation of Financial Statements [Abstract]</t>
  </si>
  <si>
    <t>NOTE
1 ORGANIZATION AND BUSINESS DESCRIPTION Organization
and General HF
Foods Group Inc. (“HF Foods”, or the “Company”), previously known as “Atlantic Acquisition Corp.”
(“Atlantic”), markets and distributes fresh produces, frozen and dry food, and non-food products to primarily Asian/Chinese
restaurants and other foodservice customers throughout the Southeast region of the United States of America (“USA”).
Atlantic Acquisition Corp. is a Delaware company incorporated on May 19, 2016 in order to acquire, through a merger, share exchange,
asset acquisition, share purchase, recapitalization, reorganization or similar business combination with one or more businesses
or entities, what Atlantic refers to as a “target business.” Business
combination Effective
August 22, 2018, Atlantic consummated the transactions contemplated by a merger agreement (the “Merger Agreement”),
dated as of March 28, 2018, by and among HF Group Merger Sub Inc., a Delaware subsidiary formed by Atlantic, HF Group Holding
Corporation, a North Carolina corporation (“HF Holding”), the stockholders of HF Holding, and Zhou Min Ni, as representative
of the stockholders of HF Holding. Pursuant to the Merger Agreement, HF Holding merged with HF Merger Sub and HF Holding became
the surviving entity (the “Merger”) and a wholly-owned subsidiary of Atlantic (the “Acquisition”). Additionally,
upon the closing of the transactions contemplated by the Merger Agreement (the “Closing”), (i) the stockholders of
HF Holding became the holders of a majority of the shares of common stock of Atlantic, and (ii) Atlantic changed its name to HF
Foods Group Inc. (Collectively, these transactions are referred to as the “Transactions”). At
closing on August 22, 2018, Atlantic issued the HF Holding stockholders an aggregate of 19,969,831 shares of its common stock,
equal to approximately 88.5% of the aggregate issued and outstanding shares of Atlantic’s common stock. The pre-Transaction
stockholders of Atlantic owned the remaining 11.5% of the issued and outstanding shares of common stock of the combined entities. After
giving effect to the Transactions, there are currently 22,558,492 shares of Atlantic’s common stock issued and outstanding
(without giving effect to the post closing cancellation of 390,000 shares held by an unaffiliated stockholder. Upon the Closing,
Atlantic’s rights and units ceased trading and Atlantic’s common stock commenced trading on Thursday, August 23, 2018
on the Nasdaq Capital Market under the symbol “HFFG”. The
Acquisition is treated by Atlantic as a reverse business combination under the acquisition method of accounting in accordance
with GAAP. For accounting purposes, HF Holding is considered to be acquiring Atlantic in this transaction. Therefore, the aggregate
consideration paid in connection with the business combination will be allocated to Atlantic’s tangible and intangible assets
and liabilities based on their fair market values. The assets and liabilities and results of operations of Atlantic will be consolidated
into the results of operations of HF Holding as of the completion of the business combination. Reorganization
of HF Group HF
Holding was incorporated in the State of North Carolina on October 11, 2017. Effective January 1, 2018, HF Holding entered into
a Contribution Agreement (the “Agreement”) whereby the controlling shareholders of the following 11 entities contributed
their respective stocks to HF Holding in exchange for all of HF Holding’s outstanding shares. Upon completion of the share
exchanges, these entities became either wholly-owned or majority-owned subsidiaries of HF Holding (hereafter collectively referred
to as “HF Group”).
● Han Feng, Inc. (“Han Feng”)
● Truse Trucking, Inc. (“TT”)
● Morning First Delivery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Accounting Standards Codification (“ASC”) 805-50-25, the transaction consummated through the Agreement
has been accounted for as a transaction among entities under common control since the same shareholders control all these 11 entities
prior to the execution of the Agreement. The consolidated financial statements of the Company have been prepared to report results
of operations for the period in which the transfer occurred as though the transfer of net assets or exchange of equity interests
had occurred at the beginning of the period presented, in this case January 1, 2017.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combination, those
results will be on substantially the same basis as the results of operations for the period after the date of combination. The
effects of intra-entity transactions on current assets, current liabilities, revenue, and cost of sales for periods presented
and on retained earnings at the beginning of the periods presented are eliminated to the extent possible. Furthermore, ASC 805-50-45-5
indicates that the financial statements and financial information presented for prior years also shall be retrospectively adjusted
to furnish comparative information. In
accordance with ASC 805-50-30-5, when accounting for a transfer of assets or exchange of shares between entities under common
control, the entity that receives the net assets or the equity interests should initially recognize the assets and liabilities
transferred at their carrying amounts in the accounts of the transferring entity at the date of the transfer. If the carrying
amounts of the assets and liabilities transferred differ from the historical cost of the parent of the entities under common control,
then the financial statements of the receiving entity should reflect the transferred assets and liabilities at the historical
cost of the parent of the entities under common control. Accordingly, the Company has recorded the assets and liabilities transferred
from the above entities at their carrying amount. The
following table summarizes the entities under HF Group after the above-mentioned reorganization:
Name Date
of Place
of Percentage
of legal Principal
activities
Parent:
HF Holding October 11, 2017 North Carolina,
USA — Holding Company
Subsidiaries:
Han Feng January 14, 1997 North Carolina,
USA 100% Distributing food and related products
TT August 6, 2002 North Carolina,
USA 100% Trucking service
MFD April 15, 1999 North Carolina,
USA 100% Trucking service
R&amp;N Holdings November 21, 2002 North Carolina,
USA 100% Real estate holding
R&amp;N Lexington May 27, 2010 North Carolina,
USA 100% Real estate holding
Kirnsway May 24, 2006 North Carolina,
USA 100% Design and printing services
Chinesetg July 12, 2011 North Carolina,
USA 100% Design and printing services
NSF December 17, 2008 Florida, USA 100% Distributing food and related products
BB September 12, 2001 Florida, USA 100% Trucking service
Kirnland April 11, 2006 Georgia, USA 66.7% Distributing food and related products
HG Realty May 11, 2012 Georgia, USA 100% Real estate holding On
June 5, 2018, AnHeart Inc. (“AnHeart”) was incorporated and 100% owned by HF Holding. AnHeart was formed solely to
enter into lease agreements for two premises in New York City (Note 8), to expand the Company’s product line to include
Chinese herb supplements.</t>
  </si>
  <si>
    <t>SUMMARY OF SIGNIFICANT ACCOUNTING POLICIES</t>
  </si>
  <si>
    <t>Accounting Policies [Abstract]</t>
  </si>
  <si>
    <t>NOTE
2- SUMMARY OF SIGNIFICANT ACCOUNTING POLICIES Basis
of Presentation and Principles of Consolidation The
Company’s unaudited condensed consolidated financial statements are prepared in accordance with accounting principles generally
accepted in the United States of America (“U.S. GAAP”). The unaudited condensed consolidated financial statements
include the financial statements of HF Foods and its subsidiaries. All material intercompany accounts and transactions have been
eliminated in consolidation. The
unaudited interim condensed consolidated financial information as of September 30, 2018 and for the three and nine months ended
September 30, 2018 and 2017 have been prepared, pursuant to the rules and regulations of the Securities and Exchange Commission
(the “SEC”). Certain information and footnote disclosures, which are normally included in the annual financial statements
prepared in accordance with U.S. GAAP, may have been omitted pursuant to those rules and regulations. The unaudited interim condensed
consolidated financial information should be read in conjunction with the audited consolidated financial statements and the notes
thereto for the fiscal years ended December 31, 2017 and 2016. In
the opinion of management, all adjustments (which include normal recurring adjustments) necessary to present a fair presentation
of the Company’s financial position as of September 30, 2018, its results of operations and its cash flows for the nine
months ended September 30, 2018 and 2017, as applicable, have been made. The unaudited interim results of operations are not necessarily
indicative of the operating results for the full fiscal year or any future periods.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 Cash
and Cash Equivalents The
Company considers all highly liquid investments purchased with a maturity of three or fewer months to be cash equivalents. As
of September 30, 2018 and December 31, 2017, the Company had no cash equivalents. Accounts
Receivable Accounts
receivable represent amounts due from customers in the ordinary course of business and are recorded at the invoiced amount and
do not bear interest. Receivables are presented net of the allowance for doubtful accounts in the accompanying unaudited condensed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As of September 30, 2018 and December 31, 2017, the allowances for doubtful accounts were $629,339 and $567,108, respectively. 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in, first-out (FIFO) method. 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Buildings and improvements 7-39 years
Machinery and equipment 3-7 years
Motor vehicles 5 years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 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their fair value. The Company did not record any impairment loss
on its long-lived assets as of September 30, 2018 and December 31, 2017. Revenue
r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the Company adopted Accounting Standards Update (“ASU”) 2014-09 Revenue from Contracts with Customers
(FASB ASC Topic 606) using the modified retrospective method for contracts that were not completed as of January 1, 2018. The
results of applying Topic 606 using the modified retrospective approach were insignificant and did not have a material impact
on our consolidated financial condition, results of operations, cash flows, business process, controls or system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our contracts have one single performance obligation as the promise to transfer the individual goods is not separately identifiable
from other promises in the contracts and is, therefore, not distinct. The Company’s revenue streams are recognized at a
point in time. The
contract assets and contract liabilities are recorded on the Condensed Consolidated Balance Sheet as accounts receivable and advance
payment from customers as of September 30, 2018 and December 31, 2017. For the nine and three months ended September 30,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 locations:
For
the Three Months Ended
September
30, September
30,
North Carolina $ 33,693,973 $ 36,374,614
Florida 21,156,747 22,221,066
Georgia 15,513,077 17,000,196
Total $ 70,363,798 $ 75,595,876
For
the Nine Months Ended
September
30, September
30,
North Carolina $ 103,262,880 $ 108,846,810
Florida 66,282,082 65,584,564
Georgia 47,687,122 51,305,663
Total $ 217,232,084 $ 225,737,037 Shipping
and handling costs Shipping
and handling costs, which include costs related to the selection of products and their delivery to customers, are presented in
distribution, selling and administrative expenses. Shipping and handling costs were $3,615,470, and $3,225,523 for the nine months
ended September 30, 2018 and 2017, and $791,016 and $545,130 for the three months ended September 30, 2018 and 2017,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as any uncertain tax positions at September 30, 2018 and December 31,
2017. Capital
lease obligations The
Company has recorded capital lease obligations for equipment leases at both September 30, 2018 and December 31, 2017. In each
case, the Company records the equipment as its own assets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unaudited condensed consolidated
balance sheets and depreciated over the lesser of the lease term or their remaining useful lives. The present value of the lease
payments associated with the equipment is recorded as capital lease obligation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months ended September 30, 2018 and 2017. Fair
value of financial instruments The
Company follows the provisions of FASB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dvances to suppliers, other current assets, accounts
payable, income tax payable, advance from customers, accrued and other liabilities approximate their fair value based on the short-term
maturity of these instruments. Concentrations
and credit r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September 30, 2018 and December 31, 2017. For
the nine and three months ended September 30, 2018 and September 30, 2017, no supplier accounted for more than 10% of the total
cost of revenue. As of September 30, 2018, one supplier accounted for 63% of total third party advance payments. One related
party supplier accounted for 92% of advance payments to related parties. As of December 31, 2017, one supplier accounted for 69%
of total advance payments outstanding and this supplier accounted for 92% of advance payments to related parties. Recent
accounting pronouncements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adoption of this guidance will increase cash and cash equivalents by the amount
of the restricted cash on the Company’s consolidated statement of cash flow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Company has not early adopted this update and it will become effective on July 1, 2020. The Company is currently evaluating the
impact of its pending adoption of ASU 2017-11 on it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United States Tax Cuts and Jobs Act (the “Act”) and will improve the usefulness of information reported to
financial statement users. ASU No. 2018-02 is effective for all entities for fiscal years beginning after December 15, 2018, and
interim periods within those fiscal years. The Company has not early adopted this update and it will become effective on July
1, 2019. The Company does not expect that the adoption of this guidance will have a material impact on its consolidated financial
statements.</t>
  </si>
  <si>
    <t>ACCOUNTS RECEIVABLE, NET</t>
  </si>
  <si>
    <t>Receivables [Abstract]</t>
  </si>
  <si>
    <t xml:space="preserve">NOTE
3 - ACCOUNTS RECEIVABLE, NET Accounts
receivable consisted of the following:
As
of As
of
Accounts receivable $ 13,466,021 $ 15,267,962
Less: allowance
for doubtful accounts (629,339 ) (567,108 )
Accounts receivable,
net $ 12,836,682 $ 14,700,854 Movement
of allowance for doubtful accounts is as follows:
For
the Nine Months Ended
September
30, 2018 September
30, 2017
Beginning balance $ 567,108 $ 670,280
Provision for doubtful accounts 89,019 55,268
Less: write off/recovery (26,788 ) (23,948 )
Ending balance $ 629,339 $ 701,600 </t>
  </si>
  <si>
    <t>NOTES RECEIVABLE</t>
  </si>
  <si>
    <t>Notes Receivable</t>
  </si>
  <si>
    <t>NOTE
4- NOTES RECEIVABLE On
September 30, 2018, the Company entered into a line of credit promissory note agreement with Feilong Trading, Inc, which is a
supplier to the Company. Pursuant to the promissory note agreement, Feilong Trading, Inc could borrow up to $4,000,000 from time
to time. The note bears interest at the rate of 5% per annum on the unpaid balance, compounded monthly. The entire amount of all
unpaid principal and accrued interest shall be due and payable in full by September 30, 2019. As of September 30, 2018 and December
31, 2017, outstanding balance of the notes receivable were $3,323,962 and $nil, respectively.</t>
  </si>
  <si>
    <t>PROPERTY AND EQUIPMENT, NET</t>
  </si>
  <si>
    <t>Property, Plant and Equipment [Abstract]</t>
  </si>
  <si>
    <t>NOTE
5 - PROPERTY AND EQUIPMENT, NET Property
and equipment, net consisted of the following:
As
of As
of
Land $ 1,608,647 $ 1,608,647
Buildings and improvements 18,784,628 18,589,496
Machinery and equipment 9,934,252 9,430,221
Motor
vehicles 9,611,873 8,288,868
Subtotal 39,939,400 37,917,232
Less:
accumulated depreciation (17,614,827 ) (16,207,765 )
Property
and equipment, net $ 22,324,573 $ 21,709,467 Depreciation
expense was $1,579,105 and $1,384,871 for the nine months ended September 30, 2018 and 2017, and $537,443 and $475,506 for the
three months ended September 30, 2018 and 2017, respectively.</t>
  </si>
  <si>
    <t>LINES OF CREDIT</t>
  </si>
  <si>
    <t>Debt Disclosure [Abstract]</t>
  </si>
  <si>
    <t>NOTE
6 - LINES OF CREDIT On
July 1, 2016, Han Feng, the Company’s main operating entity, entered into a line of credit agreement with East West Bank.
The line of credit agreement provided for a revolving credit of $14,500,000. The line of credit is secured by virtually all assets
of Han Feng, premises and an adjoining undeveloped parcel of land owned by R&amp;N Holding, and premises owned by R&amp;N Lexington.
The principal and all accrued unpaid interest were originally due in May 2018 and was extended to November 28, 2018, to provide
uninterrupted credit facility while the renewal of the line of credit is being reviewed by the bank. Interest is based on the
prime rate less 0.15%, but in no event less than 3.25% per annum, and is payable monthly (4.85% at September30, 2018). The outstanding
balance on the line of credit as at September 30, 2018 and December 31, 2017 was $9,144,000 and $9,344,000, respectively. The
line of credit agreement contains certain financial covenants which, among other things, require Han Feng to maintain certain
financial ratios. At September 30, 2018 and December 31, 2017, Han Feng was in compliance with the covenants under the line of
credit agreement. The line of credit was guaranteed by the two shareholders of the Company, as well as four subsidiaries of the
Company, TT, MFD, R&amp;N Holding and R&amp;N Lexington. On
November 14, 2012, NSF, the Company’s another operating entity, entered into a line of credit agreement with Bank of America.
The line of credit agreement provided for a revolving credit of $4,000,000. The line of credit is secured by three real properties
owned by NSF, and guaranteed by the two shareholders of the Company, as well as BB, a subsidiary of the Company. The maximum borrowings
are determined by certain percentages of eligible accounts receivable and inventories. The principal and all accrued unpaid interest
were due in January 2018. The loan was renewed upon maturity and is now due in February 2020. Interest is based on the LIBOR rate
plus 2.75% (4.8435% at September 30, 2018). The outstanding balance on the line of credit as at September 30, 2018 and December
31, 2017 was $3,350,146 and $2,550,146, respectively. The line of credit agreement contains certain financial covenants which,
among other things, require NSF to maintain certain financial ratios. At September 30, 2018 and December 31, 2017, NSF was in
compliance with the covenants under the line of credit agreement.</t>
  </si>
  <si>
    <t>LONG-TERM DEBT</t>
  </si>
  <si>
    <t xml:space="preserve">NOTE
7 - LONG-TERM DEBT Long-term
debt at September 30, 2018 and December 31, 2017 is as follows:
Bank
name Maturity Interest
rate at December 31, 2017 As
of As
of
East
West Bank – (b) June
2022 - August 2027 4.25%
- 4.75 % $ $ 5,095,693 $ 5,220,809
Capital Bank
– (c) October 2027 3.85 % 5,199,680 5,333,677
Bank of America
– (d) February 2023 4.2095 % 1,689,248 2,262,500
Bank of Montreal
– (a) April 2022 -
June 2023 5.99%
- 6.87 % 2,278,756 1,071,398
GE Capital –
(a) October 2019 5.94 % — 36,359
Other
finance companies – (e) September
2018 - December 2023 3.99%
- 6.69 % 457,745 1,696,961
Total debt 14,721,122 15,621,704
Less:
current portion (1,339,548 ) (1,372,125 )
Long-term debt $ 13,381,574 $ 14,249,579 The
terms of the various loan agreements related to long-term bank borrowings contain certain restrictive financial covenants which,
among other things, require the Company to maintain specified levels of debt to tangible net worth and debt service coverage.
As of September 30, 2018 and December 31, 2017, the Company was in compliance with such covenants. The
loans outstanding were guaranteed by the following properties, entities or individuals:
(a) Not collateralized or guaranteed.
(b) Guaranteed by
two shareholders of the Company, as well as five subsidiaries of the Company, Han Feng, TT, MFD, R&amp;N Holding and R&amp;N
Lexington. Also secured by assets of Han Feng and R&amp;N Lexington and R&amp;N Holding, two real properties of R&amp;N Holding,
and a real property of R&amp;N Lexington. Balloon payment of these long-term debts is $3,642,215.
(c) Guaranteed by
two shareholders, as well as Han Feng, one subsidiary of the Company. Also secured by a real property owned by HG Realty.
Balloon payment of this debt is $3,116,687.
(d) Guaranteed
by two shareholders, as well as two subsidiaries of the Company, NSF and BB. Secured by a real property, equipment and fixtures,
inventories, receivables and all other personal property owned by NSF. Balloon payment of this long-term debt is $1,684,898.
(e) Secured by vehicles. The
future maturities of long-term debt at September 30,2018 are as follows:
Twelve
months ending September
2019 $ 1,339,548
2020 1,210,870
2021 952,844
2022 839,745
2023 724,014
Thereafter 9,654,102
Total $ 14,721,122 </t>
  </si>
  <si>
    <t>LEASES</t>
  </si>
  <si>
    <t>Leases [Abstract]</t>
  </si>
  <si>
    <t>NOTE
8 - LEASES Capital
Lease Obligations The
Company leases vehicles or delivery trucks under capital leases with various expiration dates through 2021. At September 30, 2018
and December 31, 2017, the cost of assets acquired under capital leases is $1,297,900, the related accumulated depreciation is
$730,275 and $535,590, respectively, and the net book value is $567,625 and $762,310, respectively. Depreciation expense related
to these assets for the nine months ended September 30, 2018 and 2017 were $194,685 and $129,790, respectively. Capital
lease obligations consisted of the following:
As
of September 30, 2018 As
of December 31, 2017
Vehicles
due in monthly installments of $40,470 inclusive of interest at 14.38%, due in March 2019 $ 232,901 $ 552,538
Less:
current portion (232,901 ) (434,003 )
Obligations
under capitalized leases payable after one year $ — $ 118,535 Operating
lease commitments The
Company’s operating leases mainly include forklifts, housing units and two buildings located in New York city, as described
below. These leases had an average remaining lease term of approximately 5 years as of September 30, 2018 for forklift and 27.5
years for real estate lease. Rental expense charged to expenses under operating leases for the nine months ended September 30,
2018 and 2017 amounted to $301,069 and $492,568, and $104,700 and $222,973 for the three months ended September 30, 2018 and 2017,
respectively. On
July 2, 2018, AnHeart entered into two separate leases for two buildings located in Manhattan, New York, at 273 Fifth Avenue and
275 Fifth Avenue, for 30 years and 15 years, respectively, which are net leases, meaning that Anheart is required to pay all costs
associated with the buildings, including utilities, maintenance and repairs. HF Holding provided a guaranty for all rent and related
costs of the leases, including construction costs associated with rehabilitation of the two buildings. Under the lease for 273
Fifth Avenue, the fixed rent costs over 30 years commence at $325,000 for the first year and escalate every year during the term
to $1,047,000 in year 30. Under the lease for 275 Fifth Avenue, the fixed rent costs over 15 years commence at $462,000 for the
first year and escalate every year during the term to approximately $760,878 in year 15. Under the leases, AnHeart delivered two
letters of credit in favor of the Landlord as security for the obligations under the leases. With respect t to 273 Fifth Avenue,
the letter of credit is in the amount of $213,000. With respect t to 275 Fifth Avenue, the letter of credit is in the amount of
$115,500. The Company entered into the leases for the purpose of expanding its product lines to include Chinese herb supplements,
and management determined at the time of the execution of the leases to use the sites to develop into a hub for such products.
However, management has since determined to cease the said business expansion. As of November 1, 2018, the Company has agreements
in principle to sell AnHeart and obtained a sub guarantor. Under the proposed sales agreement, AnHeart would be sold to a third
party for a sum of $20,000. The landlords on the leases have tentatively agreed to the transfer of the ownership of AnHeart. Definitive
documents are expected to be executed before the year end. Future
minimum lease obligations for operating leases with initial terms in excess of one year at September 30, 2018 are as follows:
Twelve
months ended September 30,
2019 $ 907,716
2020 869,925
2021 872,716
2022 928,128
2023 999,710
Thereafter 24,052,253
Total $ 28,630,448 A
subsidiary of the Company, RN Holding, leases a facility to a related party under an operating lease agreement expiring in 2019.
The cost of the leased building is $400,000 at September 30, 2018 and December 31, 2017, and the accumulated depreciation of the
leased building is $97,437 and $89,743 at September 30, 2018 and December 31, 2017, respectively. Rental income for the nine months
ended September 30, 2018 and 2017 amounted to $34,200 and $34,200, and $11,400 and $11,400 for the three months ended September
30, 2018 and 2017, respectively. In
2017, a subsidiary of the Company, HG Realty, leased a warehouse to a related party under an operating lease agreement expiring
on September 21, 2027. The cost of the leased building is $3,223,745 as at September 30, 2018 and December 31, 2017, and the accumulated
depreciation of the leased building is $413,301 and $351,306 as at September 30, 2018 and December 31, 2017, respectively. Rental
income for the nine months ended September 30, 2018 was $360,000. Rental income for the nine months ended September 30, 2017 was
$240,000. The rental income recorded for the three months ended September 30, 2017 was $120,000.</t>
  </si>
  <si>
    <t>TAXES</t>
  </si>
  <si>
    <t>Income Tax Disclosure [Abstract]</t>
  </si>
  <si>
    <t>NOTE
9 - TAXES
A. Corporate Income Taxes (“CIT”) Prior
to January 1, 2018, Han Feng, TT, MFD, Kirnsway, Chinesetg, NSF and BB had elected under the Internal Revenue Code to be S corporations.
R&amp;N Holdings, R&amp;N Lexington and HG realty are formed as partnerships. An S corporation or partnership is considered a
flow-through entity and is generally not subject to federal or state income tax on corporate level. In lieu of corporate income
taxes, the stockholders and members of these entities are taxed on their proportionate share of the entities’ taxable income.
Kirnland did not elect to be treated as S corporation and is the only entity that is subject to corporate income taxes under this
report. Effective
January 1, 2018, all of the above-listed S corporation and partnership entities have been converted to C corporations and will
be taxed at corporate level going forward. Accordingly, the Company shall account for income taxes of all these entities under
ASC 740. The Company has recognized the impact on deferred income tax assets and liabilities from the future conversion of the
above-mentioned S corporations and partnership entities to C corporations in the consolidated financial statements as of December
31, 2017. On
December 22, 2017, the U.S. enacted the Tax Cuts and Jobs Act (the “Act”), which significantly changed U.S. tax law.
The Act lowered the Company’s U.S. statutory federal income tax rate from 35% to 21% effective January 1, 2018, while also
imposing a deemed repatriation tax on deferred foreign income. The Act also created a new minimum tax on certain future foreign
earnings. The Company expects the new federal income tax rate will significantly lower the Company’s income tax expenses
going forward. The Company does not expect the repatriation tax and new minimum tax on certain future foreign earnings to have
any impact on the Company’s operations since it currently has no foreign income and does not expect to generate any foreign
income in the future.
(i) The Income tax provision (benefit) of the
Company for the nine and three months ended September 30, 2018 and 2017 consists of the following:
For
the Nine Months Ended
September
30, 2018 September
30, 2017
Current:
Federal $ 1,345,253 $ 403,676
State 365,822 75,047
Current
income tax provision 1,711,075 478,723
Deferred:
Federal (120,728 ) (3,806)
State (48,140) 1,707
Deferred
income tax benefit (168,868 ) (2,099)
Total income tax
provision $ 1,542,207 $ 476,624
For
the three Months Ended
September
30, 2018 September
30, 2017
Current:
Federal $ 360,016 $ 403,676
State 124,118 75,047
Current
income tax provision 484,134 478,723
Deferred:
Federal 309,176 (8,221)
State 46,837 (1,856)
Deferred
income tax provision (benefit) 356,013 (10,077)
Total income tax
provision $ 840,147 $ 468,646 (ii)
Temporary differences and carryforwards of the Company that created significant deferred tax assets and liabilities are as follows:
As
of As
of
Deferred tax assets:
Allowance
for doubtful accounts $ 158,404 $ 139,947
Inventories 122,292 1,750
Section
481(a) adjustment 41,795 140,310
Other
accrued expenses 671,395 237,550
Others 45,468 —
Total
deferred tax assets 1,039,354 519,557
Deferred tax liabilities:
Property
and equipment (1,306,698 ) (955,769 )
Total
deferred tax liabilities (1,306,698 ) (955,769 )
Net deferred tax
assets (liabilities) $ (267,344) $ (436,212 ) The
above-disclosed deferred income assets and liabilities as of December 31, 2017 included deferred tax assets in the amount of $398,699
and deferred tax liabilities in the amount of $934,529 derived from the effect of future conversion of the above-mentioned S corporations
and partnership entities to C corporations.
(iii) Reconciliations
of the statutory income tax rate to the effective income tax rate are as follows:
For
the Nine Months Ended
September
30, 2018 September
30, 2017
Federal
statutory tax rate 21.0 % 34.0 %
State statutory tax
rate 4.7 % 4.0 %
U.S. permanent difference 1.2 % 0.2 %
Others 2.1 % (0.5 )%
Effect
of flow-through entities — (31.2 )%
Effective
tax rate 29 % 6.5 %
B. Pro forma Income Taxes information As
mentioned before, prior to January 1, 2018, Han Feng, TT, MFD, Kirnsway, Chinesetg, NSF and BB have elected under the Internal
Revenue Code to be S corporations. R&amp;N Holdings, R&amp;N Lexington, and HG realty are formed as partnerships. Starting January
1, 2018, all of the above-mentioned entities have been converted to C corporations and will be subject to regular corporate income
tax rate going forward. The
following pro forma financial information presents the income tax expenses and EPS for the nine months ended September 30, 2017,
as if all of these S corporation and partnership entities had been converted to C corporations as of the beginning of each period
presented: (i)
The Pro forma Income tax provision of the Company for the nine and three months ended September30, 2017 consists of the following:
For
the Nine Months Ended September 30, 2017 For
the Three Months Ended September 30, 2017
Current:
Federal $ 2,479,849 $ 881,604
State 315,392 136,450
Current
income tax provision 2,795,241 1,018,054
Deferred:
Federal 40,358 12,832
State 8,837 976
Deferred
income tax provision 49,195 13,808
Total income tax
provision $ 2,844,436 $ 1,031,862 (ii)
The Pro forma earnings per share:
For
the Nine Months ended September 30, 2017 For
the Three Months ended September 30, 2017
(Unaudited) (Unaudited)
Pro Forma
Net Income $ 4,535,864 1,689,985
Less:
net income (loss) attributable to noncontrolling interest 256,132 277,386
Pro
Forma Net Income Attributable to HF Group Holding Corporation 4,279,732 1,412,599
Pro
Forma Earnings per common share - basic and diluted $ 0.21 0.07
Pro Forma Weighted
average shares - basic and diluted 19,969,831 19,969,831</t>
  </si>
  <si>
    <t>RELATED PARTY TRANSACTIONS</t>
  </si>
  <si>
    <t>Related Party Transactions [Abstract]</t>
  </si>
  <si>
    <t>NOTE
10 – RELATED PARTY TRANSACTIONS The
Company records transactions with various related parties. These related party transactions as of September 30, 2018 and December
31, 2017 and for the nine and three months ended September 30, 2018 and, 2017 are identified as follows: Related
party balances:
a. Accounts receivable - related parties, net Below
is a summary of accounts receivable with related parties as of September 30, 2018 and December 31, 2017, respectively:
Name
of Related Party As
of September 30, 2018 As
of December 31, 2017
(a) Allstate
Trading Company Inc. $ 8,908 $ 176,660
(b) Enson
Seafood GA Inc. (formerly “GA-GW Seafood, Inc.”) 98,833 87,814
(c) Eagle
Food Service LLC 344,188 656,799
(d) Fortune
One Foods Inc. 144,831 154,904
(e) Eastern
Fresh LLC 902,518 340,114
(f) New
Marco Food Inc. — 170,129
(g) Enson
Trading LLC 72,872 340,114
Total $ 1,572,100 $ 1,586,420
a. Mr. Zhou Min Ni, the Chairman and Chief Executive
Officer of the Company, owns 40% equity interest of this entity;
b. Mr. Zhou Min Ni owns 45% equity interest of
this entity;
c. Tina Ni, one of Mr. Zhou Min Ni’s family
member owns 50% equity interest of this entity;
d. Mr. Zhou Min Ni owns 17.5% equity interest of
this entity;
e. Mr. Zhou Min Ni owns 30% equity interest of
this entity;
f. Mr. Zhou Min Ni owns 30% equity interest of
this entity.
g. Mr. Zhou Min Ni owns 25% equity interest of
Enson Trading LLC. All
accounts receivable from these related parties are current and considered fully collectible. No allowance is deemed necessary.
b. Advances to suppliers - related parties,
net The
Company periodically provides purchase advances to various vendors, including the related party suppliers. These advances are
made in the normal course of business and are considered fully realizable. Below
is a summary of advances to related party suppliers as of September 30, 2018 and December 31, 2017, respectively:
Name
of Related Party As
of September 30, 2018 As
of December 31, 2017
(1) Enson
Seafood GA Inc. (formerly “GA-GW Seafood, Inc.”) $ — $ 2,978,161
(2) Ocean
Pacific Seafood Group 247,724 145,888
(3) Han
Feng Information Tech. Jinhua Inc. — 5,167
(4) NSG
International Inc. (“NSG”) 65,092 119,093
(5) Revolution
Industry LLC 362,077 —
Total $ 674,893 $ 3,248,309
(1) Mr.
Zhou Min Ni owns 45% equity interest of this entity. The large advances to Enson Seafood GA Inc. (“Enson Seafood”)made
in 2017 was a result of the Company’s decision to take advantage of the large refrigerated facilities owned by Enson
Seafood. The Company made these advances to Enson Seafood for the purchases of large quantities of frozen foods. Enson Seafood
takes possession of these frozen goods until they are shipped based on the Company’s sales orders. The Company did not
include these advanced purchases in its inventory since the title and risk of these goods remained with Enson Seafood;
(2) Mr. Zhou Min Ni owns 25% equity interest of
this entity;
(3) Mr. Zhou Min Ni owns 37% of its equity interest;
(4) Mr. Zhou Min Ni owns 30% of its equity interest;
(5) Mr. Zhou Min Ni owns a 51% equity interest in
Revolution Industry LLC.
c. Long-term notes receivables - related parties The
Company had previously made advances or loans to certain entities that are either owned by the controlling shareholders of the
Company or family members of the controlling shareholders. As
of September 30, 2018 and December 31, 2017, the outstanding loans to various related parties consist of the following:
Name
of Related Party As
of September 30, 2018 As
of December 31, 2017
Enson Seafood
GA Inc. (formerly “GA-GW Seafood, Inc.”) $ 1,848,524 $ 550,000
NSG International Inc.
(“NSG”) 6,218,310 5,993,552
Eastern Fresh LLC (“Eastern”) — 316,504
Revolution
Automotive LLC (“Revolution Automotive”) 465,532 —
Total $ 8,532,366 $ 6,860,056
Less:
Current portion $ 38,049 $ —
Total $ 8,494,317 $ 6,860,056 On
January 1, 2018, the Company signed a promissory note agreement with Enson Seafood. Pursuant to the promissory note agreement,
the outstanding balances of $550,000 due from Enson Seafood as of December 31, 2017 was converted into promissory notes bearing
annual interest of 5%. The interest shall be accrued starting January 1, 2018. The principal plus interest shall be paid off no
later than December 31, 2019. Interest is computed on the outstanding balance on the basis of the actual number of days elapsed
in a year of 360 days. On
September 30, 2018, the Company signed a promissory note agreement with Enson Seafood for $2,000,000. Pursuant to the promissory
note agreement, Enson Seafood will make monthly payment of $171,214.96 for 12 months, including interest. The loan bears interested
of 5% per annum on the unpaid balance, compounded monthly. The principal plus interest shall be paid off no later than September
30, 2019, with an option to renew. On
January 1, 2018, the Company signed a promissory note agreement with NSG. Pursuant to the promissory note agreement, the outstanding
balances of $5,993,552 due from NSG as of December 31, 2017 was converted into promissory notes bearing annual interest of 5%.
The interest shall be accrued starting January 1, 2018. The principal plus interest shall be paid off no later than December 31,
2019. Interest is computed on the outstanding balance on the basis of the actual number of days elapsed in a year of 360 days. The
promissory note with Eastern in the original amount of $1,000,000 was signed on May 31, 2017 bearing annual interest rate of 5%.
This note has been repaid in full. On
March 1, 2018, the Company signed promissory note agreement with Revolution Automotive for $483,628. Pursuant to the promissory
note agreement, Revolution Automotive will make monthly payment of $5,000 for 60 months, including interest, with final payment
of $284,453. The loan bears interest of 5% per annum. Interest is computed on the outstanding balance on the basis of the actual
number of days elapsed in a year of 360 days. The principal plus interest shall be paid off no later than April 30, 2023.
d. Accounts payable - related parties As
of September 30, 2018 and December 31, 2017, the Company had a total accounts payable balance of $3,147,470 and $ 4,075,927 due
to various related parties, respectively. All these accounts payable to related parties occurred in the ordinary course of business
and are payable upon demand without interest.
e. Advance from customers - related parties The
Company also periodically receives advances from its related parties for business purposes. These advances are interest free and
due upon demand. The balances for advance from customers involving related parties amounted to $349,721 and $1,350,296 as of September
30, 2018 and December 31, 2017, respectively. Related
party sales and purchases transactions: The
Company also makes regular sales to or purchases from various related parties during the normal course of business. The total
sales made to related parties amounted to $13,364,070 and $14,107,311 for the nine months ended September 30, 2018 and 2017, and
$4,427,639 and $3,230,646 for the three months ended September 30, 2018 and 2017 respectively. The total purchases made from related
parties were $26,882,395 and $25,527,242 for the nine months ended September 30, 2018 and 2017, and $13,871,903 and $12,807,218
for the three months ended September 30, 2018 and 2017, respectively.</t>
  </si>
  <si>
    <t>SEGMENT REPORTING</t>
  </si>
  <si>
    <t>Segment Reporting [Abstract]</t>
  </si>
  <si>
    <t xml:space="preserve">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wo operating segments: sales to independent restaurants and wholesale. The
following table presents net sales by segment for the nine and three months ended September 30, 2018 and 2017, respectively:
For the
Nine Months Ended
September
30, 2018 September
30, 2017
Sales
to independent restaurants $ 203,272,084 $ 208,530,756
Wholesale 13,960,000 17,206,281
Total $ 217,232,084 $ 225,737,037
For the
Three Months Ended
September
30, 2018 September
30, 2017
Sales
to independent restaurants $ 65,755,748 $ 70,939,519
Wholesale 4,608,053 4,656,357
Total $ 70,363,798 $ 75,595,876 All
the Company’s revenue was generated from its business operation in the U.S.
For
the Nine Months Ended September 30, 2018
Sales
to independent restaurants Wholesale Total
Revenue $ 203,272,084 $ 13,960,000 $ 217,232,084
Cost of revenue 167,388,910 13,052,688 180,441,598
Gross
profit $ 35,883,174 $ 907,312 $ 36,790,486
Depreciation
and amortization $ 1,477,627 $ 101,478 $ 1,579,105
Total
capital expenditures $ 2,053,203 $ 141,007 $ 2,194,210
For
the Nine Months Ended September 30, 2017
Sales
to independent restaurants Wholesale Total
Revenue $ 208,530,756 $ 17,206,281 $ 225,737,037
Cost of revenue 177,468,565 16,676,757 194,145,322
Gross
profit $ 31,062,191 $ 529,524 $ 31,591,715
Depreciation
and amortization $ 1,279,312 $ 105,559 $ 1,384,871
Total
capital expenditures $ 1,939,300 $ 176,887 $ 2,116,187
For
the Three Months Ended September 30, 2018
Sales
to independent restaurants Wholesale Total
Revenue $ 65,755,745 $ 4,608,053 $ 70,363,798
Cost of revenue 53,488,702 4,312,409 57,801,111
Gross
profit $ 12,267,043 $ 295,644 $ 12,562,687
Depreciation
and amortization $ 502,293 $ 35,150 $ 537,443
Total
capital expenditures $ 115,593 $ 9,237 $ 124,830
For
the Three Months Ended September 30, 2017
Sales
to independent restaurants Wholesale Total
Revenue $ 70,939,519 $ 4,656,357 $ 75,595,876
Cost of revenue 59,987,884 4,479,565 64,467,449
Gross
profit $ 10,951,635 $ 176,792 $ 11,128,427
Depreciation
and amortization $ 445,959 $ 29,547 $ 475,506
Total
capital expenditures $ — $ — $ —
As
of As
of
Total assets:
Sales to
independent restaurants $ 78,377,247 $ 75,180,924
Wholesale 5,382,669 5,476,976
Total
Assets $ 83,759,916 $ 80,657,900 </t>
  </si>
  <si>
    <t>CONTINGENCY</t>
  </si>
  <si>
    <t>Commitments and Contingencies Disclosure [Abstract]</t>
  </si>
  <si>
    <t>NOTE
12 – CONTINGENCY Kirnland
Food Distribution, Inc., a subsidiary of the Company, is currently under an inquiry by the United States Department of Labor,
Wage and Hour Division, Atlanta Regional Office, concerning wage practices and record keeping during the years 2013 through 2016
and continuing through the present time. As of the date of these financial statements, that inquiry remains open and the company
has received no final notice of findings or definitive assessment. On July 3, 2018, the Department of Labor has indicated a preliminary
determination in its inquiry, and has estimated that in its preliminary analysis the potential back wages, liquidated damages
and related costs would be approximately $2.5 million for the period from 2013 through current time, although the final amount
has not yet been determined and could differ from the estimate. The $2.5 million has been accrued in distribution, selling and
administrative expenses in the unaudited condensed consolidated financial statements for the nine months ended September 30, 2018. The
Company believes that it has resolved the past issues raised by the Department of Labor, and also plans on providing the Department
of Labor with its actions taken to address the issues raised currently and on an ongoing basis.</t>
  </si>
  <si>
    <t>SUBSEQUENT EVENTS</t>
  </si>
  <si>
    <t>Subsequent Events [Abstract]</t>
  </si>
  <si>
    <t>NOTE
13 – SUBSEQUENT EVENTS The
Company’s management reviewed all material events that have occurred after the balance sheet date through the date which
these financial statements were issued. Based upon this review, the Company did not identify any subsequent events that would
have required adjustment or disclosure in the financial statements.</t>
  </si>
  <si>
    <t>SUMMARY OF SIGNIFICANT ACCOUNTING POLICIES (Policies)</t>
  </si>
  <si>
    <t>Basis of Presentation and Principles of Consolidation</t>
  </si>
  <si>
    <t>Basis
of Presentation and Principles of Consolidation The
Company’s unaudited condensed consolidated financial statements are prepared in accordance with accounting principles generally
accepted in the United States of America (“U.S. GAAP”). The unaudited condensed consolidated financial statements
include the financial statements of HF Foods and its subsidiaries. All material intercompany accounts and transactions have been
eliminated in consolidation. The
unaudited interim condensed consolidated financial information as of September 30, 2018 and for the three and nine months ended
September 30, 2018 and 2017 have been prepared, pursuant to the rules and regulations of the Securities and Exchange Commission
(the “SEC”). Certain information and footnote disclosures, which are normally included in the annual financial statements
prepared in accordance with U.S. GAAP, may have been omitted pursuant to those rules and regulations. The unaudited interim condensed
consolidated financial information should be read in conjunction with the audited consolidated financial statements and the notes
thereto for the fiscal years ended December 31, 2017 and 2016. In
the opinion of management, all adjustments (which include normal recurring adjustments) necessary to present a fair presentation
of the Company’s financial position as of September 30, 2018, its results of operations and its cash flows for the nine
months ended September 30, 2018 and 2017, as applicable, have been made. The unaudited interim results of operations are not necessarily
indicative of the operating results for the full fiscal year or any future periods.</t>
  </si>
  <si>
    <t>Noncontrolling interests</t>
  </si>
  <si>
    <t>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income.</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estimated useful lives and fair value in connection with the impairment of property
and equipment.</t>
  </si>
  <si>
    <t>Cash and Cash Equivalents</t>
  </si>
  <si>
    <t>Cash
and Cash Equivalents The
Company considers all highly liquid investments purchased with a maturity of three or fewer months to be cash equivalents. As
of September 30, 2018 and December 31, 2017, the Company had no cash equivalents.</t>
  </si>
  <si>
    <t>Accounts Receivable</t>
  </si>
  <si>
    <t>Accounts
Receivable Accounts
receivable represent amounts due from customers in the ordinary course of business and are recorded at the invoiced amount and
do not bear interest. Receivables are presented net of the allowance for doubtful accounts in the accompanying unaudited condensed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As of September 30, 2018 and December 31, 2017, the allowances for doubtful accounts were $629,339 and $567,108, respectively.</t>
  </si>
  <si>
    <t>Inventories The
Company’s inventories, consisting mainly of food and other food service-related products, are primarily considered as finished
goods. Inventory costs, including the purchase price of the product and freight charges to deliver it to the Company’s warehouses,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Inventories are stated at the lower of cost or
net realizable value using the first-in, first-out (FIFO) method.</t>
  </si>
  <si>
    <t>Property and Equipment</t>
  </si>
  <si>
    <t>Property
and Equipmen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Buildings and improvements 7-39 years
Machinery and equipment 3-7 years
Motor vehicles 5 years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in other income or expenses.</t>
  </si>
  <si>
    <t>Impairment of Long-lived Assets</t>
  </si>
  <si>
    <t>Impairment
of Long-lived Assets The
Company assesses its long-lived assets such as property and equipment for impairment whenever events or changes in circumstances
indicate the carrying amount of an asset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re considered to be impaired, the impairment to be recognized equals
the amount by which the carrying value of the assets exceeds their fair value. The Company did not record any impairment loss
on its long-lived assets as of September 30, 2018 and December 31, 2017.</t>
  </si>
  <si>
    <t>Revenue recognition</t>
  </si>
  <si>
    <t xml:space="preserve">Revenue
recognition The
Company recognizes revenue from the sale of products when title and risk of loss passes and the customer accepts the goods, which
generally occurs at delivery. Sales taxes invoiced to customers and remitted to government authorities are excluded from net sales. On
January 1, 2018 the Company adopted Accounting Standards Update (“ASU”) 2014-09 Revenue from Contracts with Customers
(FASB ASC Topic 606) using the modified retrospective method for contracts that were not completed as of January 1, 2018. The
results of applying Topic 606 using the modified retrospective approach were insignificant and did not have a material impact
on our consolidated financial condition, results of operations, cash flows, business process, controls or system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majority
of our contracts have one single performance obligation as the promise to transfer the individual goods is not separately identifiable
from other promises in the contracts and is, therefore, not distinct. The Company’s revenue streams are recognized at a
point in time. The
contract assets and contract liabilities are recorded on the Condensed Consolidated Balance Sheet as accounts receivable and advance
payment from customers as of September 30, 2018 and December 31, 2017. For the nine and three months ended September 30, 2018,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 locations:
For
the Three Months Ended
September
30, September
30,
North Carolina $ 33,693,973 $ 36,374,614
Florida 21,156,747 22,221,066
Georgia 15,513,077 17,000,196
Total $ 70,363,798 $ 75,595,876
For
the Nine Months Ended
September
30, September
30,
North Carolina $ 103,262,880 $ 108,846,810
Florida 66,282,082 65,584,564
Georgia 47,687,122 51,305,663
Total $ 217,232,084 $ 225,737,037 </t>
  </si>
  <si>
    <t>Shipping and handling costs</t>
  </si>
  <si>
    <t>Shipping
and handling costs Shipping
and handling costs, which include costs related to the selection of products and their delivery to customers, are presented in
distribution, selling and administrative expenses. Shipping and handling costs were $3,615,470, and $3,225,523 for the nine months
ended September 30, 2018 and 2017, and $791,016 and $545,130 for the three months ended September 30, 2018 and 2017, respectively.</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as any uncertain tax positions at September 30, 2018 and December 31,
2017.</t>
  </si>
  <si>
    <t>Capital lease obligations</t>
  </si>
  <si>
    <t>Capital
lease obligations The
Company has recorded capital lease obligations for equipment leases at both September 30, 2018 and December 31, 2017. In each
case, the Company records the equipment as its own assets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unaudited condensed consolidated
balance sheets and depreciated over the lesser of the lease term or their remaining useful lives. The present value of the lease
payments associated with the equipment is recorded as capital lease obligations.</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months ended September 30, 2018 and 2017.</t>
  </si>
  <si>
    <t>Fair value of financial instruments</t>
  </si>
  <si>
    <t>Fair
value of financial instruments The
Company follows the provisions of FASB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dvances to suppliers, other current assets, accounts
payable, income tax payable, advance from customers, accrued and other liabilities approximate their fair value based on the short-term
maturity of these instruments.</t>
  </si>
  <si>
    <t>Concentrations and credit risk</t>
  </si>
  <si>
    <t>Concentrations
and credit risk Credit
risk Accounts
receivable are typically unsecured and derived from revenue earned from customers,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September 30, 2018 and December 31, 2017. For
the nine and three months ended September 30, 2018 and September 30, 2017, no supplier accounted for more than 10% of the total
cost of revenue. As of September 30, 2018, one supplier accounted for 63% of total third party advance payments. One related
party supplier accounted for 92% of advance payments to related parties. As of December 31, 2017, one supplier accounted for 69%
of total advance payments outstanding and this supplier accounted for 92% of advance payments to related parties.</t>
  </si>
  <si>
    <t>Recent accounting pronouncements</t>
  </si>
  <si>
    <t>Recent
accounting pronouncements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adoption of this guidance will increase cash and cash equivalents by the amount
of the restricted cash on the Company’s consolidated statement of cash flow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Company has not early adopted this update and it will become effective on July 1, 2020. The Company is currently evaluating the
impact of its pending adoption of ASU 2017-11 on it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United States Tax Cuts and Jobs Act (the “Act”) and will improve the usefulness of information reported to
financial statement users. ASU No. 2018-02 is effective for all entities for fiscal years beginning after December 15, 2018, and
interim periods within those fiscal years. The Company has not early adopted this update and it will become effective on July
1, 2019. The Company does not expect that the adoption of this guidance will have a material impact on its consolidated financial
statements.</t>
  </si>
  <si>
    <t>ORGANIZATION AND BUSINESS DESCRIPTION (Tables)</t>
  </si>
  <si>
    <t>Schedule of entities under HF Group</t>
  </si>
  <si>
    <t>The
following table summarizes the entities under HF Group after the above-mentioned reorganization:
Name Date
of Place
of Percentage
of legal Principal
activities
Parent:
HF Holding October 11, 2017 North Carolina,
USA — Holding Company
Subsidiaries:
Han Feng January 14, 1997 North Carolina,
USA 100% Distributing food and related products
TT August 6, 2002 North Carolina,
USA 100% Trucking service
MFD April 15, 1999 North Carolina,
USA 100% Trucking service
R&amp;N Holdings November 21, 2002 North Carolina,
USA 100% Real estate holding
R&amp;N Lexington May 27, 2010 North Carolina,
USA 100% Real estate holding
Kirnsway May 24, 2006 North Carolina,
USA 100% Design and printing services
Chinesetg July 12, 2011 North Carolina,
USA 100% Design and printing services
NSF December 17, 2008 Florida, USA 100% Distributing food and related products
BB September 12, 2001 Florida, USA 100% Trucking service
Kirnland April 11, 2006 Georgia, USA 66.7% Distributing food and related products
HG Realty May 11, 2012 Georgia, USA 100% Real estate holding</t>
  </si>
  <si>
    <t>SUMMARY OF SIGNIFICANT ACCOUNTING POLICIES (Tables)</t>
  </si>
  <si>
    <t>Schedule of estimated useful lives of the property and equipment</t>
  </si>
  <si>
    <t>Following
are the estimated useful lives of the Company’s property and equipment:
Estimated
useful lives
Buildings and improvements 7-39 years
Machinery and equipment 3-7 years
Motor vehicles 5 years</t>
  </si>
  <si>
    <t>Schedule of disaggregated revenue</t>
  </si>
  <si>
    <t xml:space="preserve">The
following table summarizes disaggregated revenue from contracts with customers by geographic locations:
For
the Three Months Ended
September
30, September
30,
North Carolina $ 33,693,973 $ 36,374,614
Florida 21,156,747 22,221,066
Georgia 15,513,077 17,000,196
Total $ 70,363,798 $ 75,595,876
For
the Nine Months Ended
September
30, September
30,
North Carolina $ 103,262,880 $ 108,846,810
Florida 66,282,082 65,584,564
Georgia 47,687,122 51,305,663
Total $ 217,232,084 $ 225,737,037 </t>
  </si>
  <si>
    <t>ACCOUNTS RECEIVABLE, NET (Tables)</t>
  </si>
  <si>
    <t>Schedule of accounts receivable</t>
  </si>
  <si>
    <t xml:space="preserve">Accounts
receivable consisted of the following:
As
of As
of
Accounts
receivable $ 13,466,021 $ 15,267,962
Less:
allowance for doubtful accounts (629,339 ) (567,108 )
Accounts
receivable, net $ 12,836,682 $ 14,700,854 </t>
  </si>
  <si>
    <t>Schedule of allowance for doubtful accounts</t>
  </si>
  <si>
    <t xml:space="preserve">Movement
of allowance for doubtful accounts is as follows:
For
the Nine Months Ended
September
30, 2018 September
30, 2017
Beginning balance $ 567,108 $ 670,280
Provision for doubtful accounts 89,019 55,268
Less: write off/recovery (26,788 ) (23,948 )
Ending balance $ 629,339 $ 701,600 </t>
  </si>
  <si>
    <t>PROPERTY AND EQUIPMENT, NET (Tables)</t>
  </si>
  <si>
    <t>Schedule of property and equipment</t>
  </si>
  <si>
    <t xml:space="preserve">Property
and equipment, net consisted of the following:
As
of As
of
Land $ 1,608,647 $ 1,608,647
Buildings and improvements 18,784,628 18,589,496
Machinery and equipment 9,934,252 9,430,221
Motor
vehicles 9,611,873 8,288,868
Subtotal 39,939,400 37,917,232
Less:
accumulated depreciation (17,614,827 ) (16,207,765 )
Property
and equipment, net $ 22,324,573 $ 21,709,467 </t>
  </si>
  <si>
    <t>LONG-TERM DEBT (Tables)</t>
  </si>
  <si>
    <t>Schedule of long-term debt</t>
  </si>
  <si>
    <t>Long-term
debt at September 30, 2018 and December 31, 2017 is as follows:
Bank
name Maturity Interest
rate at December 31, 2017 As
of As
of
East
West Bank – (b) June
2022 - August 2027 4.25%
- 4.75 % $ $ 5,095,693 $ 5,220,809
Capital Bank
– (c) October 2027 3.85 % 5,199,680 5,333,677
Bank of America
– (d) February 2023 4.2095 % 1,689,248 2,262,500
Bank of Montreal
– (a) April 2022 -
June 2023 5.99%
- 6.87 % 2,278,756 1,071,398
GE Capital –
(a) October 2019 5.94 % — 36,359
Other
finance companies – (e) September
2018 - December 2023 3.99%
- 6.69 % 457,745 1,696,961
Total debt 14,721,122 15,621,704
Less:
current portion (1,339,548 ) (1,372,125 )
Long-term debt $ 13,381,574 $ 14,249,579 The
terms of the various loan agreements related to long-term bank borrowings contain certain restrictive financial covenants which,
among other things, require the Company to maintain specified levels of debt to tangible net worth and debt service coverage.
As of September 30, 2018 and December 31, 2017, the Company was in compliance with such covenants. The
loans outstanding were guaranteed by the following properties, entities or individuals:
(a) Not collateralized or guaranteed.
(b) Guaranteed by
two shareholders of the Company, as well as five subsidiaries of the Company, Han Feng, TT, MFD, R&amp;N Holding and R&amp;N
Lexington. Also secured by assets of Han Feng and R&amp;N Lexington and R&amp;N Holding, two real properties of R&amp;N Holding,
and a real property of R&amp;N Lexington. Balloon payment of these long-term debts is $3,642,215.
(c) Guaranteed by
two shareholders, as well as Han Feng, one subsidiary of the Company. Also secured by a real property owned by HG Realty.
Balloon payment of this debt is $3,116,687.
(d) Guaranteed
by two shareholders, as well as two subsidiaries of the Company, NSF and BB. Secured by a real property, equipment and fixtures,
inventories, receivables and all other personal property owned by NSF. Balloon payment of this long-term debt is $1,684,898.
(e) Secured by vehicles.</t>
  </si>
  <si>
    <t>Schedule of future maturities of long-term debt</t>
  </si>
  <si>
    <t xml:space="preserve">The
future maturities of long-term debt at September 30,2018 are as follows:
Twelve
months ending September
2019 $ 1,339,548
2020 1,210,870
2021 952,844
2022 839,745
2023 724,014
Thereafter 9,654,102
Total $ 14,721,122 </t>
  </si>
  <si>
    <t>LEASES (Tables)</t>
  </si>
  <si>
    <t>Schedule of Capital lease obligations</t>
  </si>
  <si>
    <t xml:space="preserve">Capital
lease obligations consisted of the following:
As
of September 30, As
of December 31,
Vehicles
due in monthly installments of $40,470 inclusive of interest at 14.38%, due in March 2019 $ 232,901 $ 552,538
Less: current portion (232,901 ) (434,003 )
Obligations under capitalized
leases payable after one year $ — $ 118,535 </t>
  </si>
  <si>
    <t>Schedule of future minimum lease obligations for operating leases</t>
  </si>
  <si>
    <t xml:space="preserve">Future
minimum lease obligations for operating leases with initial terms in excess of one year at September 30, 2018 are as follows:
Twelve
months ended September 30,
2019 $ 907,716
2020 869,925
2021 872,716
2022 928,128
2023 999,710
Thereafter 24,052,253
Total $ 28,630,448 </t>
  </si>
  <si>
    <t>TAXES (Tables)</t>
  </si>
  <si>
    <t>Schedule of income tax provision (benefit)</t>
  </si>
  <si>
    <t xml:space="preserve">(i) The Income tax provision (benefit) of the
Company for the nine and three months ended September 30, 2018 and 2017 consists of the following:
For
the Nine Months Ended
September
30, 2018 September
30, 2017
Current:
Federal $ 1,345,253 $ 403,676
State 365,822 75,047
Current
income tax provision 1,711,075 478,723
Deferred:
Federal (120,728 ) (3,806)
State (48,140) 1,707
Deferred
income tax benefit (168,868 ) (2,099)
Total income tax
provision $ 1,542,207 $ 476,624
For
the three Months Ended
September
30, 2018 September
30, 2017
Current:
Federal $ 360,016 $ 403,676
State 124,118 75,047
Current
income tax provision 484,134 478,723
Deferred:
Federal 309,176 (8,221)
State 46,837 (1,856)
Deferred
income tax provision (benefit) 356,013 (10,077)
Total income tax
provision $ 840,147 $ 468,646 </t>
  </si>
  <si>
    <t>Schedule of significant deferred tax assets and liabilities</t>
  </si>
  <si>
    <t>(ii)
Temporary differences and carryforwards of the Company that created significant deferred tax assets and liabilities are as follows:
As
of As
of
Deferred tax assets:
Allowance
for doubtful accounts $ 158,404 $ 139,947
Inventories 122,292 1,750
Section
481(a) adjustment 41,795 140,310
Other
accrued expenses 671,395 237,550
Others 45,468 —
Total
deferred tax assets 1,039,354 519,557
Deferred tax liabilities:
Property
and equipment (1,306,698 ) (955,769 )
Total
deferred tax liabilities (1,306,698 ) (955,769 )
Net
deferred tax assets (liabilities) $ (267,344 ) $ (436,212 )</t>
  </si>
  <si>
    <t>Schedule of effective income tax rate</t>
  </si>
  <si>
    <t>(iii) Reconciliations
of the statutory income tax rate to the effective income tax rate are as follows:
For
the Nine Months Ended
September
30, 2018 September
30, 2017
Federal
statutory tax rate 21.0 % 34.0 %
State statutory tax
rate 4.7 % 4.0 %
U.S. permanent difference 1.2 % 0.2 %
Others 2.1 % (0.5 )%
Effect
of flow-through entities — (31.2 )%
Effective
tax rate 29 % 6.5 %</t>
  </si>
  <si>
    <t>Schedule of pro forma Income tax provision</t>
  </si>
  <si>
    <t xml:space="preserve">(i)
The Pro forma Income tax provision of the Company for the nine and three months ended September 30, 2017 consists of the following:
For
the Nine Months Ended September 30, 2017 For
the Three Months Ended September 30, 2017
Current:
Federal $ 2,479,849 $ 881,604
State 315,392 136,450
Current
income tax provision 2,795,241 1,018,054
Deferred:
Federal 40,358 12,832
State 8,837 976
Deferred
income tax provision 49,195 13,808
Total
income tax provision $ 2,844,436 $ 1,031,862 </t>
  </si>
  <si>
    <t>Schedule of Pro forma earnings per share</t>
  </si>
  <si>
    <t xml:space="preserve">(ii) The Pro forma earnings per share:
For
the Nine Months For
the Three Months
(Unaudited) (Unaudited)
Pro Forma
Net Income $ 4,535,864 1,689,985
Less:
net income (loss) attributable to noncontrolling interest 256,132 277,386
Pro
Forma Net Income Attributable to HF Group Holding Corporation 4,279,732 1,412,599
Pro
Forma Earnings per common share - basic and diluted $ 0.21 0.07
Pro Forma Weighted
average shares - basic and diluted 19,969,831 19,969,831 </t>
  </si>
  <si>
    <t>RELATED PARTY TRANSACTIONS (Tables)</t>
  </si>
  <si>
    <t>Schedule of accounts receivable with related parties</t>
  </si>
  <si>
    <t>Below
is a summary of accounts receivable with related parties as of September 30, 2018 and December 31, 2017, respectively:
Name
of Related Party As
of September As
of December
(a) Allstate
Trading Company Inc. $ 8,908 $ 176,660
(b) Enson
Seafood GA Inc. (formerly “GA-GW Seafood, Inc.”) 98,833 87,814
(c) Eagle
Food Service LLC 344,188 656,799
(d) Fortune
One Foods Inc. 144,831 154,904
(e) Eastern
Fresh LLC 902,518 340,114
(f) New
Marco Food Inc. — 170,129
(g) Enson
Trading LLC 72,872 340,114
Total $ 1,572,100 $ 1,586,420
a. Mr.
Zhoumin Ni, the Chairman and Chief Executive Officer of the Company, owns 40% equity interest of this entity;
b. Mr.
Zhou Min Ni owns 45% equity interest of this entity;
c. Tina
Ni, one of Mr. Zhou Min Ni’s family member owns 50% equity interest of this entity;
d. Mr.
Zhou Min Ni owns 17.5% equity interest of this entity;
e. Mr.
Zhou Min Ni owns 30% equity interest of this entity;
f. Mr.
Zhou Min Ni owns 30% equity interest of this entity.
g. Mr.
Zhou Min Ni owns 25% equity interest of Enson Trading LLC.</t>
  </si>
  <si>
    <t>Schedule of advances to related party suppliers</t>
  </si>
  <si>
    <t>Below
is a summary of advances to related party suppliers as of September 30, 2018 and December 31, 2017, respectively:
Name
of Related Party As
of September 30, 2018 As
of December 31, 2017
(1) Enson
Seafood GA Inc. (formerly “GA-GW Seafood, Inc.”) $ — $ 2,978,161
(2) Ocean
Pacific Seafood Group 247,724 145,888
(3) Han
Feng Information Tech. Jinhua Inc. — 5,167
(4) NSG
International Inc. (“NSG”) 65,092 119,093
(5) Revolution
Industry LLC 362,077 —
Total $ 674,893 $ 3,248,309
(1) Mr.
Zhou Min Ni owns 45% equity interest of this entity. The large advances to Enson Seafood GA Inc. (‘‘Enson Seafood”)made
in 2017 was a result of the Company’s decision to take advantage of the large refrigerated facilities owned by Enson
Seafood. The Company made these advances to Enson Seafood for the purchases of large quantities of frozen foods. Enson Seafood
takes possession of these frozen goods until they are shipped based on the Company’s sales orders. The Company did not
include these advanced purchases in its inventory since the title and risk of these goods remained with Enson Seafood;
(2) Mr.
Zhou Min Ni owns 25% equity interest of this entity;
(3) Mr.
Zhou Min Ni owns 37% of its equity interest;
(4) Mr.
Zhou Min Ni owns 30% of its equity interest;
(5) Mr.
Zhou Min Ni owns a 51% equity interest in Revolution Industry LLC.</t>
  </si>
  <si>
    <t>Schedule of outstanding loans to various related parties</t>
  </si>
  <si>
    <t xml:space="preserve">As
of September 30, 2018 and December 31, 2017, the outstanding loans to various related parties consist of the following:
Name
of Related Party As
of September 30, 2018 As
of December 31, 2017
Enson Seafood
GA Inc. (formerly “GA-GW Seafood, Inc.”) $ 1,848,524 $ 550,000
NSG International Inc.
(“NSG”) 6,218,310 5,993,552
Eastern Fresh LLC (“Eastern”) — 316,504
Revolution
Automotive LLC (“Revolution Automotive”) 465,532 —
Total $ 8,532,366 $ 6,860,056
Less:
Current portion $ 38,049 $ —
Total $ 8,494,317 $ 6,860,056 </t>
  </si>
  <si>
    <t>SEGMENT REPORTING (Tables)</t>
  </si>
  <si>
    <t>Schedule of net sales by segment</t>
  </si>
  <si>
    <t xml:space="preserve">The
following table presents net sales by segment for the nine and three months ended September 30, 2018 and 2017, respectively:
For the
Nine Months Ended
September
30, 2018 September
30, 2017
Sales
to independent restaurants $ 203,272,084 $ 208,530,756
Wholesale 13,960,000 17,206,281
Total $ 217,232,084 $ 225,737,037
For the
Three Months Ended
September
30, 2018 September
30, 2017
Sales
to independent restaurants $ 65,755,748 $ 70,939,519
Wholesale 4,608,053 4,656,357
Total $ 70,363,798 $ 75,595,876 </t>
  </si>
  <si>
    <t>Schedule of revenue and assets generated from business in U.S.</t>
  </si>
  <si>
    <t xml:space="preserve">All
the Company’s revenue was generated from its business operation in the U.S.
For
the Nine Months Ended September 30, 2018
Sales
to independent restaurants Wholesale Total
Revenue $ 203,272,084 $ 13,960,000 $ 217,232,084
Cost of revenue 167,388,910 13,052,688 180,441,598
Gross
profit $ 35,883,174 $ 907,312 $ 36,790,486
Depreciation
and amortization $ 1,477,627 $ 101,478 $ 1,579,105
Total
capital expenditures $ 2,053,203 $ 141,007 $ 2,194,210
For
the Nine Months Ended September 30, 2017
Sales
to independent restaurants Wholesale Total
Revenue $ 208,530,756 $ 17,206,281 $ 225,737,037
Cost of revenue 177,468,565 16,676,757 194,145,322
Gross
profit $ 31,062,191 $ 529,524 $ 31,591,715
Depreciation
and amortization $ 1,279,312 $ 105,559 $ 1,384,871
Total
capital expenditures $ 1,939,300 $ 176,887 $ 2,116,187
For
the Three Months Ended September 30, 2018
Sales
to independent restaurants Wholesale Total
Revenue $ 65,755,745 $ 4,608,053 $ 70,363,798
Cost of revenue 53,488,702 4,312,409 57,801,111
Gross
profit $ 12,267,043 $ 295,644 $ 12,562,687
Depreciation
and amortization $ 502,293 $ 35,150 $ 537,443
Total
capital expenditures $ 115,593 $ 9,237 $ 124,830
For
the Three Months Ended September 30, 2017
Sales
to independent restaurants Wholesale Total
Revenue $ 70,939,519 $ 4,656,357 $ 75,595,876
Cost of revenue 59,987,884 4,479,565 64,467,449
Gross
profit $ 10,951,635 $ 176,792 $ 11,128,427
Depreciation
and amortization $ 445,959 $ 29,547 $ 475,506
Total
capital expenditures $ — $ — $ —
As
of As
of
Total assets:
Sales to
independent restaurants $ 78,377,247 $ 75,180,924
Wholesale 5,382,669 5,476,976
Total
Assets $ 83,759,916 $ 80,657,900 </t>
  </si>
  <si>
    <t>ORGANIZATION AND BUSINESS DESCRIPTION (Details)</t>
  </si>
  <si>
    <t>HF Holding [Member]</t>
  </si>
  <si>
    <t>Date of incorporation</t>
  </si>
  <si>
    <t>Oct. 11,
		2017</t>
  </si>
  <si>
    <t>Place of incorporation</t>
  </si>
  <si>
    <t>North Carolina, USA</t>
  </si>
  <si>
    <t>Percentage of legal ownership by HF Holding</t>
  </si>
  <si>
    <t>Principal activities</t>
  </si>
  <si>
    <t>Holding Company</t>
  </si>
  <si>
    <t>Han Feng, Inc. ("Han Feng") [Member]</t>
  </si>
  <si>
    <t>Jan. 14,
		1997</t>
  </si>
  <si>
    <t>100.00%</t>
  </si>
  <si>
    <t>Distributing food and related products</t>
  </si>
  <si>
    <t>Truse Trucking, Inc. ("TT") [Member]</t>
  </si>
  <si>
    <t>Aug. 6,
		2002</t>
  </si>
  <si>
    <t>Trucking service</t>
  </si>
  <si>
    <t>Morning First Delivery ("MFD") [Member]</t>
  </si>
  <si>
    <t>Apr. 15,
		1999</t>
  </si>
  <si>
    <t>R&amp;N Holdings, LLC ("R&amp;N Holdings") [Member]</t>
  </si>
  <si>
    <t>Nov. 21,
		2002</t>
  </si>
  <si>
    <t>Real estate holding</t>
  </si>
  <si>
    <t>R&amp;N Lexington, LLC ("R&amp;N Lexington") [Member]</t>
  </si>
  <si>
    <t>May 27,
		2010</t>
  </si>
  <si>
    <t>Kirnsway Manufacturing Inc. ("Kirnsway") [Member]</t>
  </si>
  <si>
    <t>May 24,
		2006</t>
  </si>
  <si>
    <t>Design and printing services</t>
  </si>
  <si>
    <t>Chinesetg, Inc. ("Chinesetg") [Member]</t>
  </si>
  <si>
    <t>Jul. 12,
		2011</t>
  </si>
  <si>
    <t>New Southern Food Distributors, Inc. ("NSF") [Member]</t>
  </si>
  <si>
    <t>Dec. 17,
		2008</t>
  </si>
  <si>
    <t>Florida, USA</t>
  </si>
  <si>
    <t>B&amp;B Trucking Services, Inc. ("BB") [Member]</t>
  </si>
  <si>
    <t>Sep. 12,
		2001</t>
  </si>
  <si>
    <t>Kirnland Food Distribution, Inc. ("Kirnland") [Member]</t>
  </si>
  <si>
    <t>Apr. 11,
		2006</t>
  </si>
  <si>
    <t>Georgia, USA</t>
  </si>
  <si>
    <t>66.70%</t>
  </si>
  <si>
    <t>HG Realty LLC ("HG Realty") [Member]</t>
  </si>
  <si>
    <t>May 11,
		2012</t>
  </si>
  <si>
    <t>ORGANIZATION AND BUSINESS DESCRIPTION (Details Narrative) - shares</t>
  </si>
  <si>
    <t>Aug. 22, 2018</t>
  </si>
  <si>
    <t>Jun. 05, 2018</t>
  </si>
  <si>
    <t>Pre-transaction issued and outstanding shares percentage</t>
  </si>
  <si>
    <t>11.50%</t>
  </si>
  <si>
    <t>Common stock, issued</t>
  </si>
  <si>
    <t>Common stock, outstanding</t>
  </si>
  <si>
    <t>Unaffiliated Stockholder [Member]</t>
  </si>
  <si>
    <t>Number of shares cancellation</t>
  </si>
  <si>
    <t>Number of shares issued</t>
  </si>
  <si>
    <t>Aggregate issued and outstanding shares percentage</t>
  </si>
  <si>
    <t>88.50%</t>
  </si>
  <si>
    <t>AnHeart Inc [Member]</t>
  </si>
  <si>
    <t>SUMMARY OF SIGNIFICANT ACCOUNTING POLICIES (Details)</t>
  </si>
  <si>
    <t>Building and Improvements [Member] | Minimum [Member]</t>
  </si>
  <si>
    <t>Estimated useful lives of property and equipment</t>
  </si>
  <si>
    <t>7 years</t>
  </si>
  <si>
    <t>Building and Improvements [Member] | Maximum [Member]</t>
  </si>
  <si>
    <t>39 years</t>
  </si>
  <si>
    <t>Machinery and Equipment [Member] | Minimum [Member]</t>
  </si>
  <si>
    <t>3 years</t>
  </si>
  <si>
    <t>Machinery and Equipment [Member] | Maximum [Member]</t>
  </si>
  <si>
    <t>Motor Vehicles [Member]</t>
  </si>
  <si>
    <t>5 years</t>
  </si>
  <si>
    <t>SUMMARY OF SIGNIFICANT ACCOUNTING POLICIES (Details 1) - USD ($)</t>
  </si>
  <si>
    <t>Total</t>
  </si>
  <si>
    <t>North Carolina [Member]</t>
  </si>
  <si>
    <t>Florida [Member]</t>
  </si>
  <si>
    <t>Georgia [Member]</t>
  </si>
  <si>
    <t>SUMMARY OF SIGNIFICANT ACCOUNTING POLICIES (Details Narrative) - USD ($)</t>
  </si>
  <si>
    <t>12 Months Ended</t>
  </si>
  <si>
    <t>Dec. 31, 2016</t>
  </si>
  <si>
    <t>Allowances for doubtful accounts</t>
  </si>
  <si>
    <t>One Supplier Concentration Risk [Member]</t>
  </si>
  <si>
    <t>Concentration risk, percentage</t>
  </si>
  <si>
    <t>63.00%</t>
  </si>
  <si>
    <t>69.00%</t>
  </si>
  <si>
    <t>One Supplier Concentration Risk [Member] | Related Party Transaction [Member]</t>
  </si>
  <si>
    <t>92.00%</t>
  </si>
  <si>
    <t>Shipping and Handling Cost [Member]</t>
  </si>
  <si>
    <t>Cost of goods and services sold</t>
  </si>
  <si>
    <t>ACCOUNTS RECEIVABLE, NET (Details) - USD ($)</t>
  </si>
  <si>
    <t>Accounts receivable</t>
  </si>
  <si>
    <t>Less: allowance for doubtful accounts</t>
  </si>
  <si>
    <t>ACCOUNTS RECEIVABLE, NET (Details 1) - USD ($)</t>
  </si>
  <si>
    <t>Beginning balance</t>
  </si>
  <si>
    <t>Provision for doubtful accounts</t>
  </si>
  <si>
    <t>Less: write off/recovery</t>
  </si>
  <si>
    <t>Ending balance</t>
  </si>
  <si>
    <t>NOTES RECEIVABLE (Details Narrative) - USD ($)</t>
  </si>
  <si>
    <t>Line of Credit [Member] | Feilong Trading, Inc, [Member] | Promissory Note Agreement [Member]</t>
  </si>
  <si>
    <t>Maximum borrowing capacity</t>
  </si>
  <si>
    <t>Interest rate</t>
  </si>
  <si>
    <t>5.00%</t>
  </si>
  <si>
    <t>Maturity date</t>
  </si>
  <si>
    <t>PROPERTY AND EQUIPMENT, NET (Details) - USD ($)</t>
  </si>
  <si>
    <t>Subtotal</t>
  </si>
  <si>
    <t>Less: accumulated depreciation</t>
  </si>
  <si>
    <t>Land [Member]</t>
  </si>
  <si>
    <t>Building and Improvements [Member]</t>
  </si>
  <si>
    <t>Machinery and Equipment [Member]</t>
  </si>
  <si>
    <t>PROPERTY AND EQUIPMENT, NET (Details Narrative) - USD ($)</t>
  </si>
  <si>
    <t>Depreciation expense</t>
  </si>
  <si>
    <t>LINES OF CREDIT (Details Narrative) - Line of Credit Agreement [Member] - Revolving Credit Facility [Member] - USD ($)</t>
  </si>
  <si>
    <t>Jul. 01, 2016</t>
  </si>
  <si>
    <t>Nov. 14, 2012</t>
  </si>
  <si>
    <t>Han Feng, Inc. ("Han Feng") [Member] | East West Bank [Member]</t>
  </si>
  <si>
    <t>Description of collateral</t>
  </si>
  <si>
    <t>&amp;lt;p&gt;&amp;lt;font style="font: 10pt Times New Roman, Times, Serif"&gt;The line of credit is secured by virtually all assetsof Han Feng, premises and an adjoining undeveloped parcel of land owned by R&amp;#38;N Holding, and premises owned by R&amp;#38;N Lexington.&amp;lt;/font&gt;&amp;lt;/p&gt;</t>
  </si>
  <si>
    <t>Nov. 28,
		2018</t>
  </si>
  <si>
    <t>Interest rate description</t>
  </si>
  <si>
    <t>&amp;lt;p&gt;&amp;lt;font style="font: 10pt Times New Roman, Times, Serif"&gt;Interest is based on the prime rate less 0.15%, butin no event less than 3.25% per annum, and is payable monthly (4.85% at September30, 2018).&amp;lt;/font&gt;&amp;lt;/p&gt;</t>
  </si>
  <si>
    <t>Outstanding amount</t>
  </si>
  <si>
    <t>New Southern Food Distributors, Inc. ("NSF") [Member] | Bank of America [Member]</t>
  </si>
  <si>
    <t>&amp;lt;p&gt;&amp;lt;font style="font: 10pt Times New Roman, Times, Serif"&gt;The line of credit is secured by three real propertiesowned by NSF, and guaranteed by the two shareholders of the Company, as well as BB, a subsidiary of the Company.&amp;lt;/font&gt;&amp;lt;/p&gt;</t>
  </si>
  <si>
    <t>Feb. 29,
		2020</t>
  </si>
  <si>
    <t>&amp;lt;p&gt;&amp;lt;font style="font: 10pt Times New Roman, Times, Serif"&gt;Interest is based on the LIBOR rate plus 2.75% (4.8435%at September 30, 2018).&amp;lt;/font&gt;&amp;lt;/p&gt;</t>
  </si>
  <si>
    <t>LONG-TERM DEBT (Details) - USD ($)</t>
  </si>
  <si>
    <t>Total debt</t>
  </si>
  <si>
    <t>Less: current portion</t>
  </si>
  <si>
    <t>Long-term debt</t>
  </si>
  <si>
    <t>East West Bank [Member]</t>
  </si>
  <si>
    <t>[1]</t>
  </si>
  <si>
    <t>East West Bank [Member] | Minimum [Member]</t>
  </si>
  <si>
    <t>Maturity</t>
  </si>
  <si>
    <t>Jun. 30,
		2022</t>
  </si>
  <si>
    <t>4.25%</t>
  </si>
  <si>
    <t>East West Bank [Member] | Maximum [Member]</t>
  </si>
  <si>
    <t>Aug. 31,
		2027</t>
  </si>
  <si>
    <t>4.75%</t>
  </si>
  <si>
    <t>Capital Bank [Member]</t>
  </si>
  <si>
    <t>[2]</t>
  </si>
  <si>
    <t>Oct. 31,
		2027</t>
  </si>
  <si>
    <t>3.85%</t>
  </si>
  <si>
    <t>Bank of America [Member]</t>
  </si>
  <si>
    <t>[3]</t>
  </si>
  <si>
    <t>Feb. 28,
		2023</t>
  </si>
  <si>
    <t>4.2095%</t>
  </si>
  <si>
    <t>Bank of Montreal [Member]</t>
  </si>
  <si>
    <t>[4]</t>
  </si>
  <si>
    <t>Bank of Montreal [Member] | Minimum [Member]</t>
  </si>
  <si>
    <t>Apr. 30,
		2022</t>
  </si>
  <si>
    <t>5.99%</t>
  </si>
  <si>
    <t>Bank of Montreal [Member] | Maximum [Member]</t>
  </si>
  <si>
    <t>Jun. 30,
		2023</t>
  </si>
  <si>
    <t>6.87%</t>
  </si>
  <si>
    <t>GE Capital [Member]</t>
  </si>
  <si>
    <t>Oct. 31,
		2019</t>
  </si>
  <si>
    <t>5.94%</t>
  </si>
  <si>
    <t>Other Finance Companies [Member]</t>
  </si>
  <si>
    <t>[5]</t>
  </si>
  <si>
    <t>Other Finance Companies [Member] | Minimum [Member]</t>
  </si>
  <si>
    <t>3.99%</t>
  </si>
  <si>
    <t>Other Finance Companies [Member] | Maximum [Member]</t>
  </si>
  <si>
    <t>Dec. 31,
		2023</t>
  </si>
  <si>
    <t>6.69%</t>
  </si>
  <si>
    <t>Guaranteed by two shareholders of the Company, as well as five subsidiaries of the Company, Han Feng, TT, MFD, R&amp;amp;N Holding and R&amp;amp;N Lexington. Also secured by assets of Han Feng and R&amp;amp;N Lexington and R&amp;amp;N Holding, two real properties of R&amp;amp;N Holding, and a real property of R&amp;amp;N Lexington. Balloon payment of these long-term debts is $3,642,215.</t>
  </si>
  <si>
    <t>Guaranteed by two shareholders, as well as Han Feng, one subsidiary of the Company. Also secured by a real property owned by HG Realty. Balloon payment of this debt is $3,116,687.</t>
  </si>
  <si>
    <t>Guaranteed by two shareholders, as well as two subsidiaries of the Company, NSF and BB. Secured by a real property, equipment and fixtures, inventories, receivables and all other personal property owned by NSF. Balloon payment of this long-term debt is $1,684,898.</t>
  </si>
  <si>
    <t>Not collateralized or guaranteed.</t>
  </si>
  <si>
    <t>Secured by vehicles.</t>
  </si>
  <si>
    <t>LONG-TERM DEBT (Details 1) - USD ($)</t>
  </si>
  <si>
    <t>Thereafter</t>
  </si>
  <si>
    <t>LONG-TERM DEBT (Details Narrative)</t>
  </si>
  <si>
    <t>Sep. 30, 2018USD ($)</t>
  </si>
  <si>
    <t>&amp;lt;p style="font: 10pt Times New Roman, Times, Serif"&gt;&amp;lt;font style="font: 10pt Times New Roman, Times, Serif"&gt;Guaranteedby two shareholders of the Company, as well as five subsidiaries of the Company, Han Feng, TT, MFD, R&amp;#38;N Holding and R&amp;#38;NLexington. Also secured by assets of Han Feng and R&amp;#38;N Lexington and R&amp;#38;N Holding, two real properties of R&amp;#38;N Holding,and a real property of R&amp;#38;N Lexington.&amp;lt;/font&gt;&amp;lt;/p&gt;</t>
  </si>
  <si>
    <t>Collateral amount</t>
  </si>
  <si>
    <t>&amp;lt;p style="font: 10pt Times New Roman, Times, Serif"&gt;&amp;lt;font style="font: 10pt Times New Roman, Times, Serif"&gt;Guaranteedby two shareholders, as well as Han Feng, one subsidiary of the Company. Also secured by a real property owned by HG Realty.&amp;lt;/font&gt;&amp;lt;/p&gt;</t>
  </si>
  <si>
    <t>&amp;lt;p style="font: 10pt Times New Roman, Times, Serif"&gt;&amp;lt;font style="font: 10pt Times New Roman, Times, Serif"&gt;Guaranteedby two shareholders, as well as two subsidiaries of the Company, NSF and BB. Secured by a real property, equipment and fixtures,inventories, receivables and all other personal property owned by NSF.&amp;lt;/font&gt;&amp;lt;/p&gt;</t>
  </si>
  <si>
    <t>&amp;lt;p style="font: 10pt Times New Roman, Times, Serif"&gt;&amp;lt;font style="font: 10pt Times New Roman, Times, Serif"&gt;Notcollateralized or guaranteed.&amp;lt;/font&gt;&amp;lt;/p&gt;</t>
  </si>
  <si>
    <t>&amp;lt;p style="font: 10pt Times New Roman, Times, Serif"&gt;&amp;lt;font style="font: 10pt Times New Roman, Times, Serif"&gt;Securedby vehicles.&amp;lt;/font&gt;&amp;lt;/p&gt;</t>
  </si>
  <si>
    <t>LEASES (Details) - USD ($)</t>
  </si>
  <si>
    <t>Vehicles due in monthly installments of $40,470 inclusive of interest at 14.38%, due in March 2019</t>
  </si>
  <si>
    <t>Obligations under capitalized leases payable after one year</t>
  </si>
  <si>
    <t>LEASES (Details 1)</t>
  </si>
  <si>
    <t>LEASES (Details Narrative) - USD ($)</t>
  </si>
  <si>
    <t>Nov. 01, 2018</t>
  </si>
  <si>
    <t>Jul. 02, 2018</t>
  </si>
  <si>
    <t>Cost of assets acquired</t>
  </si>
  <si>
    <t>Accumulated depreciation</t>
  </si>
  <si>
    <t>Net book value</t>
  </si>
  <si>
    <t>Operating leases, rent expense</t>
  </si>
  <si>
    <t>Subsequent Event [Member]</t>
  </si>
  <si>
    <t>Proceeds from sale of agreement</t>
  </si>
  <si>
    <t>Rental payments due</t>
  </si>
  <si>
    <t>Rental interest rate</t>
  </si>
  <si>
    <t>14.38%</t>
  </si>
  <si>
    <t>Mar. 31,
		2019</t>
  </si>
  <si>
    <t>Assets Held under Capital Leases [Member]</t>
  </si>
  <si>
    <t>Forklift [Member]</t>
  </si>
  <si>
    <t>Operating lease, term of contract</t>
  </si>
  <si>
    <t>Real Estate Lease [Member]</t>
  </si>
  <si>
    <t>27 years 6 months</t>
  </si>
  <si>
    <t>Building [Member] | R&amp;N Holdings, LLC ("R&amp;N Holdings") [Member]</t>
  </si>
  <si>
    <t>Operating lease agreement expiration</t>
  </si>
  <si>
    <t>&amp;lt;p&gt;&amp;lt;font style="font: 10pt Times New Roman, Times, Serif"&gt;2019&amp;lt;/font&gt;&amp;lt;/p&gt;</t>
  </si>
  <si>
    <t>Operating leases, rent income</t>
  </si>
  <si>
    <t>Building [Member] | HG Realty LLC ("HG Realty") [Member]</t>
  </si>
  <si>
    <t>&amp;lt;p&gt;&amp;lt;font style="font: 10pt Times New Roman, Times, Serif"&gt;September 21, 2027&amp;lt;/font&gt;&amp;lt;/p&gt;</t>
  </si>
  <si>
    <t>Building [Member] | 273 Fifth Avenue, Manhattan,New York [Member]</t>
  </si>
  <si>
    <t>Lease term</t>
  </si>
  <si>
    <t>30 years</t>
  </si>
  <si>
    <t>Leae rent for first year</t>
  </si>
  <si>
    <t>Leae rent till last year</t>
  </si>
  <si>
    <t>Letter of credit as security obligation</t>
  </si>
  <si>
    <t>Building [Member] | 275 Fifth Avenue, Manhattan,New York [Member]</t>
  </si>
  <si>
    <t>15 years</t>
  </si>
  <si>
    <t>TAXES (Details) - USD ($)</t>
  </si>
  <si>
    <t>Current:</t>
  </si>
  <si>
    <t>Federal</t>
  </si>
  <si>
    <t>State</t>
  </si>
  <si>
    <t>Current income tax provision</t>
  </si>
  <si>
    <t>Deferred:</t>
  </si>
  <si>
    <t>Deferred income tax benefit</t>
  </si>
  <si>
    <t>Total income tax provision</t>
  </si>
  <si>
    <t>TAXES (Details 1) - USD ($)</t>
  </si>
  <si>
    <t>Deferred tax assets:</t>
  </si>
  <si>
    <t>Allowance for doubtful accounts</t>
  </si>
  <si>
    <t>Section 481(a) adjustment</t>
  </si>
  <si>
    <t>Other accrued expenses</t>
  </si>
  <si>
    <t>Others</t>
  </si>
  <si>
    <t>Total deferred tax assets</t>
  </si>
  <si>
    <t>Deferred tax liabilities:</t>
  </si>
  <si>
    <t>Property and equipment</t>
  </si>
  <si>
    <t>Total deferred tax liabilities</t>
  </si>
  <si>
    <t>Net deferred tax assets (liabilities)</t>
  </si>
  <si>
    <t>TAXES (Details 2)</t>
  </si>
  <si>
    <t>Federal statutory tax rate</t>
  </si>
  <si>
    <t>21.00%</t>
  </si>
  <si>
    <t>34.00%</t>
  </si>
  <si>
    <t>State statutory tax rate</t>
  </si>
  <si>
    <t>4.70%</t>
  </si>
  <si>
    <t>4.00%</t>
  </si>
  <si>
    <t>U.S. permanent difference</t>
  </si>
  <si>
    <t>1.20%</t>
  </si>
  <si>
    <t>0.20%</t>
  </si>
  <si>
    <t>2.10%</t>
  </si>
  <si>
    <t>(0.50%)</t>
  </si>
  <si>
    <t>Effect of flow-through entities</t>
  </si>
  <si>
    <t>(31.20%)</t>
  </si>
  <si>
    <t>Effective tax rate</t>
  </si>
  <si>
    <t>29.00%</t>
  </si>
  <si>
    <t>6.50%</t>
  </si>
  <si>
    <t>TAXES (Details 3) - USD ($)</t>
  </si>
  <si>
    <t>Pro Forma [Member]</t>
  </si>
  <si>
    <t>TAXES (Details 4) - USD ($)</t>
  </si>
  <si>
    <t>Pro Forma Net Income</t>
  </si>
  <si>
    <t>Less: net income (loss) attributable to noncontrolling interest</t>
  </si>
  <si>
    <t>Pro Forma Net Income Attributable to HF Group Holding Corporation</t>
  </si>
  <si>
    <t>Pro Forma Earnings per common share - basic and diluted</t>
  </si>
  <si>
    <t>Pro Forma Weighted average shares - basic and diluted</t>
  </si>
  <si>
    <t>TAXES (Details Narrative) - USD ($)</t>
  </si>
  <si>
    <t>Dec. 22, 2017</t>
  </si>
  <si>
    <t>Previous income tax rate</t>
  </si>
  <si>
    <t>Revised income tax rate</t>
  </si>
  <si>
    <t>Deferred tax assets</t>
  </si>
  <si>
    <t>RELATED PARTY TRANSACTIONS (Details) - USD ($)</t>
  </si>
  <si>
    <t>Allstate Trading Company Inc. [Member]</t>
  </si>
  <si>
    <t>Enson Seafood GA Inc. [Member]</t>
  </si>
  <si>
    <t>Eagle Food Service LLC [Member]</t>
  </si>
  <si>
    <t>Fortune One Foods Inc. [Member]</t>
  </si>
  <si>
    <t>New Marco Food Inc. [Member]</t>
  </si>
  <si>
    <t>[6]</t>
  </si>
  <si>
    <t>Enson Trading LLC [Member]</t>
  </si>
  <si>
    <t>[7]</t>
  </si>
  <si>
    <t>Mr. Zhou Min Ni, the Chairman and Chief Executive Officer of the Company, owns 40% equity interest of this entity;</t>
  </si>
  <si>
    <t>Mr. Zhou Min Ni owns 45% equity interest of this entity;</t>
  </si>
  <si>
    <t>Tina Ni, one of Mr, Zhou Min Ni's family member owns 50% equity interest of this entity;</t>
  </si>
  <si>
    <t>Mr. Zhou Min Ni owns 17.5% equity interest of this entity;</t>
  </si>
  <si>
    <t>Mr. Zhou Min Ni owns 30% equity interest of this entity;</t>
  </si>
  <si>
    <t>Mr. Zhou Min Ni owns 30% equity interest of this entity.</t>
  </si>
  <si>
    <t>Mr. Zhou Min Ni owns 25% equity interest of Enson Trading LLC.</t>
  </si>
  <si>
    <t>RELATED PARTY TRANSACTIONS (Details 1 ) - USD ($)</t>
  </si>
  <si>
    <t>Ocean Pacific Seafood Group [Member]</t>
  </si>
  <si>
    <t>Han Feng Information Tech. Jinhua Inc. [Member]</t>
  </si>
  <si>
    <t>NSG International Inc. [Member]</t>
  </si>
  <si>
    <t>Revolution Industry LLC [Member]</t>
  </si>
  <si>
    <t>Mr. Zhou Min Ni owns 45% equity interest of this entity. The large advances to Enson Seafood GA Inc. ("Enson Seafood?)made in 2017 was a result of the Company?s decision to take advantage of the large refrigerated facilities owned by Enson Seafood. The Company made these advances to Enson Seafood for the purchases of large quantities of frozen foods. Enson Seafood takes possession of these frozen goods until they are shipped based on the Company?s sales orders. The Company did not include these advanced purchases in its inventory since the title and risk of these goods remained with Enson Seafood;</t>
  </si>
  <si>
    <t>Mr. Zhou Min Ni owns 25% equity interest of this entity;</t>
  </si>
  <si>
    <t>Mr. Zhou Min Ni owns 37% of its equity interest;</t>
  </si>
  <si>
    <t>Mr. Zhou Min Ni owns 30% of its equity interest;</t>
  </si>
  <si>
    <t>Mr. Zhou Min Ni owns a 51% equity interest in Revolution Industry LLC.</t>
  </si>
  <si>
    <t>RELATED PARTY TRANSACTIONS (Details 2) - USD ($)</t>
  </si>
  <si>
    <t>Less: Current portion</t>
  </si>
  <si>
    <t>RELATED PARTY TRANSACTIONS (Details Narrative) - USD ($)</t>
  </si>
  <si>
    <t>Mar. 01, 2018</t>
  </si>
  <si>
    <t>Jan. 02, 2018</t>
  </si>
  <si>
    <t>May 31, 2018</t>
  </si>
  <si>
    <t>May 31, 2017</t>
  </si>
  <si>
    <t>Loan or advance Conversion amount</t>
  </si>
  <si>
    <t>Receivable amount</t>
  </si>
  <si>
    <t>Net revenue - related parties</t>
  </si>
  <si>
    <t>Promissory Note Agreements [Member]</t>
  </si>
  <si>
    <t>Description of interest receivable</t>
  </si>
  <si>
    <t>&amp;lt;table border="0" cellpadding="0" cellspacing="0" style="width: 100%; border-collapse: collapse"&gt;&amp;lt;tr style="vertical-align: bottom"&gt;    &amp;lt;td style="font: 11pt Calibri, Helvetica, Sans-Serif; width: 100%"&gt;&amp;lt;font style="font: 10pt Times New Roman, Times, Serif"&gt;The    principal plus interest shall be paid off no later than December 31, 2019. Interest is computed on the outstanding balance    on the basis of the actual number of days elapsed in a year of 360 days.&amp;lt;/font&gt;&amp;lt;/td&gt;&amp;lt;/tr&gt;&amp;lt;/table&gt;</t>
  </si>
  <si>
    <t>Promissory Note Agreements [Member] | Enson Seafood [Member]</t>
  </si>
  <si>
    <t>Outstanding balances</t>
  </si>
  <si>
    <t>Description of new promissory notes term</t>
  </si>
  <si>
    <t>Converted into promissory notes bearing annual interest of 5%. The interest shall be accrued starting January 1, 2018. The principal plus interest shall be paid off no later than December 31, 2019. Interest is computed on the outstanding balance on the basis of the actual number of days elapsed in a year of 360 days.</t>
  </si>
  <si>
    <t>Monthly repayment debt amount</t>
  </si>
  <si>
    <t>Dec. 31,
		2019</t>
  </si>
  <si>
    <t>Sep. 30,
		2019</t>
  </si>
  <si>
    <t>Promissory Note Agreements [Member] | NSG [Member]</t>
  </si>
  <si>
    <t>Allstate Trading Company Inc. [Member] | Mr. Zhoumin Ni [Member]</t>
  </si>
  <si>
    <t>Equity interest</t>
  </si>
  <si>
    <t>40.00%</t>
  </si>
  <si>
    <t>Allstate Trading Company Inc. [Member] | Mr. Zhou Min Ni [Member]</t>
  </si>
  <si>
    <t>45.00%</t>
  </si>
  <si>
    <t>Enson Seafood GA Inc. [Member] | Mr. Zhou Min Ni [Member]</t>
  </si>
  <si>
    <t>Eagle Food Service LLC [Member] | Tina Ni [Member]</t>
  </si>
  <si>
    <t>50.00%</t>
  </si>
  <si>
    <t>Fortune One Foods Inc. [Member] | Mr. Zhou Min Ni [Member]</t>
  </si>
  <si>
    <t>17.50%</t>
  </si>
  <si>
    <t>Fortune One Foods Inc. [Member] | Promissory Note Agreements [Member] | 5% Convertible Promissory Notes [Member]</t>
  </si>
  <si>
    <t>&amp;lt;table border="0" cellpadding="0" cellspacing="0" style="width: 100%; border-collapse: collapse"&gt;&amp;lt;tr style="vertical-align: bottom"&gt;    &amp;lt;td style="font: 10pt Times New Roman, Times, Serif; width: 100%"&gt;&amp;lt;font style="font: 10pt Times New Roman, Times, Serif"&gt;Note    has been repaid in full.&amp;lt;/font&gt;&amp;lt;/td&gt;&amp;lt;/tr&gt;&amp;lt;/table&gt;</t>
  </si>
  <si>
    <t>30.00%</t>
  </si>
  <si>
    <t>New Marco Food Inc. [Member] | Mr. Zhou Min Ni [Member]</t>
  </si>
  <si>
    <t>Enson Trading LLC [Member] | Mr. Zhou Min Ni [Member]</t>
  </si>
  <si>
    <t>25.00%</t>
  </si>
  <si>
    <t>Ocean Pacific Seafood Group [Member] | Mr. Zhou Min Ni [Member]</t>
  </si>
  <si>
    <t>Han Feng Information Tech. Jinhua Inc. [Member] | Mr. Zhou Min Ni [Member]</t>
  </si>
  <si>
    <t>37.00%</t>
  </si>
  <si>
    <t>NSG International Inc. [Member] | Promissory Note Agreements [Member]</t>
  </si>
  <si>
    <t>NSG International Inc. [Member] | Mr. Zhou Min Ni [Member]</t>
  </si>
  <si>
    <t>Revolution Industry LLC [Member] | Mr. Zhou Min Ni [Member]</t>
  </si>
  <si>
    <t>51.00%</t>
  </si>
  <si>
    <t>Revolution Automotive LLC [Member] | Promissory Note Agreements [Member]</t>
  </si>
  <si>
    <t>&amp;lt;table border="0" cellpadding="0" cellspacing="0" style="width: 100%; border-collapse: collapse"&gt;&amp;lt;tr style="vertical-align: bottom"&gt;    &amp;lt;td style="font: 11pt Calibri, Helvetica, Sans-Serif; width: 100%"&gt;&amp;lt;font style="font: 10pt Times New Roman, Times, Serif"&gt;Interest    is computed on the outstanding balance on the basis of the actual number of days elapsed in a year of 360 days. The principal    plus interest shall be paid off no later than April 30, 2023.&amp;lt;/font&gt;&amp;lt;/td&gt;&amp;lt;/tr&gt;&amp;lt;/table&gt;</t>
  </si>
  <si>
    <t>Related Party [Member]</t>
  </si>
  <si>
    <t>Total Purchase</t>
  </si>
  <si>
    <t>SEGMENT REPORTING (Details) - USD ($)</t>
  </si>
  <si>
    <t>Revenue</t>
  </si>
  <si>
    <t>Sales To Independent Restaurants [Member]</t>
  </si>
  <si>
    <t>Wholesale [Member]</t>
  </si>
  <si>
    <t>SEGMENT REPORTING (Details 1) - USD ($)</t>
  </si>
  <si>
    <t>Cost of revenue</t>
  </si>
  <si>
    <t>Gross profit</t>
  </si>
  <si>
    <t>Depreciation and amortization</t>
  </si>
  <si>
    <t>Total capital expenditures</t>
  </si>
  <si>
    <t>Total assets:</t>
  </si>
  <si>
    <t>Total Assets</t>
  </si>
  <si>
    <t>SEGMENT REPORTING (Details Narrative)</t>
  </si>
  <si>
    <t>Sep. 30, 2018Number</t>
  </si>
  <si>
    <t>Operating segments</t>
  </si>
  <si>
    <t>CONTINGENCY (Details Narrative)</t>
  </si>
  <si>
    <t>Liquidated damages and related cos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B15" s="4" t="s">
        <v>21</v>
      </c>
    </row>
    <row r="16" spans="1:3">
      <c r="A16" s="4" t="s">
        <v>26</v>
      </c>
      <c r="C16" s="5" t="n">
        <v>22167486</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13</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790951</v>
      </c>
      <c r="C3" s="7" t="n">
        <v>6086044</v>
      </c>
    </row>
    <row r="4" spans="1:3">
      <c r="A4" s="4" t="s">
        <v>34</v>
      </c>
      <c r="B4" s="5" t="n">
        <v>12836682</v>
      </c>
      <c r="C4" s="5" t="n">
        <v>14700854</v>
      </c>
    </row>
    <row r="5" spans="1:3">
      <c r="A5" s="4" t="s">
        <v>35</v>
      </c>
      <c r="B5" s="5" t="n">
        <v>1572100</v>
      </c>
      <c r="C5" s="5" t="n">
        <v>1586420</v>
      </c>
    </row>
    <row r="6" spans="1:3">
      <c r="A6" s="4" t="s">
        <v>36</v>
      </c>
      <c r="B6" s="5" t="n">
        <v>24124042</v>
      </c>
      <c r="C6" s="5" t="n">
        <v>22669225</v>
      </c>
    </row>
    <row r="7" spans="1:3">
      <c r="A7" s="4" t="s">
        <v>37</v>
      </c>
      <c r="B7" s="5" t="n">
        <v>1258374</v>
      </c>
      <c r="C7" s="5" t="n">
        <v>1042554</v>
      </c>
    </row>
    <row r="8" spans="1:3">
      <c r="A8" s="4" t="s">
        <v>38</v>
      </c>
      <c r="B8" s="5" t="n">
        <v>674893</v>
      </c>
      <c r="C8" s="5" t="n">
        <v>3248309</v>
      </c>
    </row>
    <row r="9" spans="1:3">
      <c r="A9" s="4" t="s">
        <v>39</v>
      </c>
      <c r="B9" s="5" t="n">
        <v>3323962</v>
      </c>
      <c r="C9" s="4" t="s">
        <v>40</v>
      </c>
    </row>
    <row r="10" spans="1:3">
      <c r="A10" s="4" t="s">
        <v>41</v>
      </c>
      <c r="B10" s="5" t="n">
        <v>38049</v>
      </c>
      <c r="C10" s="4" t="s">
        <v>40</v>
      </c>
    </row>
    <row r="11" spans="1:3">
      <c r="A11" s="4" t="s">
        <v>42</v>
      </c>
      <c r="B11" s="5" t="n">
        <v>1150653</v>
      </c>
      <c r="C11" s="5" t="n">
        <v>554865</v>
      </c>
    </row>
    <row r="12" spans="1:3">
      <c r="A12" s="4" t="s">
        <v>43</v>
      </c>
      <c r="B12" s="5" t="n">
        <v>52769706</v>
      </c>
      <c r="C12" s="5" t="n">
        <v>49888271</v>
      </c>
    </row>
    <row r="13" spans="1:3">
      <c r="A13" s="4" t="s">
        <v>44</v>
      </c>
      <c r="B13" s="5" t="n">
        <v>22324572</v>
      </c>
      <c r="C13" s="5" t="n">
        <v>21709467</v>
      </c>
    </row>
    <row r="14" spans="1:3">
      <c r="A14" s="4" t="s">
        <v>45</v>
      </c>
      <c r="B14" s="4" t="s">
        <v>40</v>
      </c>
      <c r="C14" s="5" t="n">
        <v>764493</v>
      </c>
    </row>
    <row r="15" spans="1:3">
      <c r="A15" s="4" t="s">
        <v>46</v>
      </c>
      <c r="B15" s="5" t="n">
        <v>8494317</v>
      </c>
      <c r="C15" s="5" t="n">
        <v>6860056</v>
      </c>
    </row>
    <row r="16" spans="1:3">
      <c r="A16" s="4" t="s">
        <v>47</v>
      </c>
      <c r="B16" s="5" t="n">
        <v>171321</v>
      </c>
      <c r="C16" s="5" t="n">
        <v>1435613</v>
      </c>
    </row>
    <row r="17" spans="1:3">
      <c r="A17" s="4" t="s">
        <v>48</v>
      </c>
      <c r="B17" s="5" t="n">
        <v>83759916</v>
      </c>
      <c r="C17" s="5" t="n">
        <v>80657900</v>
      </c>
    </row>
    <row r="18" spans="1:3">
      <c r="A18" s="3" t="s">
        <v>49</v>
      </c>
    </row>
    <row r="19" spans="1:3">
      <c r="A19" s="4" t="s">
        <v>50</v>
      </c>
      <c r="B19" s="5" t="n">
        <v>12494146</v>
      </c>
      <c r="C19" s="5" t="n">
        <v>11894146</v>
      </c>
    </row>
    <row r="20" spans="1:3">
      <c r="A20" s="4" t="s">
        <v>51</v>
      </c>
      <c r="B20" s="5" t="n">
        <v>17371626</v>
      </c>
      <c r="C20" s="5" t="n">
        <v>17275485</v>
      </c>
    </row>
    <row r="21" spans="1:3">
      <c r="A21" s="4" t="s">
        <v>52</v>
      </c>
      <c r="B21" s="5" t="n">
        <v>3147470</v>
      </c>
      <c r="C21" s="5" t="n">
        <v>4075927</v>
      </c>
    </row>
    <row r="22" spans="1:3">
      <c r="A22" s="4" t="s">
        <v>53</v>
      </c>
      <c r="B22" s="5" t="n">
        <v>423749</v>
      </c>
      <c r="C22" s="5" t="n">
        <v>49677</v>
      </c>
    </row>
    <row r="23" spans="1:3">
      <c r="A23" s="4" t="s">
        <v>54</v>
      </c>
      <c r="B23" s="5" t="n">
        <v>349721</v>
      </c>
      <c r="C23" s="5" t="n">
        <v>1350296</v>
      </c>
    </row>
    <row r="24" spans="1:3">
      <c r="A24" s="4" t="s">
        <v>55</v>
      </c>
      <c r="B24" s="5" t="n">
        <v>1339548</v>
      </c>
      <c r="C24" s="5" t="n">
        <v>1372125</v>
      </c>
    </row>
    <row r="25" spans="1:3">
      <c r="A25" s="4" t="s">
        <v>56</v>
      </c>
      <c r="B25" s="5" t="n">
        <v>232901</v>
      </c>
      <c r="C25" s="5" t="n">
        <v>434003</v>
      </c>
    </row>
    <row r="26" spans="1:3">
      <c r="A26" s="4" t="s">
        <v>57</v>
      </c>
      <c r="B26" s="4" t="s">
        <v>40</v>
      </c>
      <c r="C26" s="5" t="n">
        <v>512415</v>
      </c>
    </row>
    <row r="27" spans="1:3">
      <c r="A27" s="4" t="s">
        <v>58</v>
      </c>
      <c r="B27" s="4" t="s">
        <v>40</v>
      </c>
      <c r="C27" s="5" t="n">
        <v>1000000</v>
      </c>
    </row>
    <row r="28" spans="1:3">
      <c r="A28" s="4" t="s">
        <v>59</v>
      </c>
      <c r="B28" s="5" t="n">
        <v>2881646</v>
      </c>
      <c r="C28" s="5" t="n">
        <v>991388</v>
      </c>
    </row>
    <row r="29" spans="1:3">
      <c r="A29" s="4" t="s">
        <v>60</v>
      </c>
      <c r="B29" s="5" t="n">
        <v>38240807</v>
      </c>
      <c r="C29" s="5" t="n">
        <v>38955462</v>
      </c>
    </row>
    <row r="30" spans="1:3">
      <c r="A30" s="4" t="s">
        <v>61</v>
      </c>
      <c r="B30" s="5" t="n">
        <v>13381574</v>
      </c>
      <c r="C30" s="5" t="n">
        <v>14249579</v>
      </c>
    </row>
    <row r="31" spans="1:3">
      <c r="A31" s="4" t="s">
        <v>62</v>
      </c>
      <c r="B31" s="5" t="n">
        <v>0</v>
      </c>
      <c r="C31" s="5" t="n">
        <v>118535</v>
      </c>
    </row>
    <row r="32" spans="1:3">
      <c r="A32" s="4" t="s">
        <v>63</v>
      </c>
      <c r="B32" s="5" t="n">
        <v>267344</v>
      </c>
      <c r="C32" s="5" t="n">
        <v>436212</v>
      </c>
    </row>
    <row r="33" spans="1:3">
      <c r="A33" s="4" t="s">
        <v>64</v>
      </c>
      <c r="B33" s="5" t="n">
        <v>51889725</v>
      </c>
      <c r="C33" s="5" t="n">
        <v>53759788</v>
      </c>
    </row>
    <row r="34" spans="1:3">
      <c r="A34" s="4" t="s">
        <v>65</v>
      </c>
      <c r="B34" s="4" t="s">
        <v>40</v>
      </c>
      <c r="C34" s="4" t="s">
        <v>40</v>
      </c>
    </row>
    <row r="35" spans="1:3">
      <c r="A35" s="3" t="s">
        <v>66</v>
      </c>
    </row>
    <row r="36" spans="1:3">
      <c r="A36" s="4" t="s">
        <v>67</v>
      </c>
      <c r="B36" s="5" t="n">
        <v>2217</v>
      </c>
      <c r="C36" s="5" t="n">
        <v>1997</v>
      </c>
    </row>
    <row r="37" spans="1:3">
      <c r="A37" s="4" t="s">
        <v>68</v>
      </c>
      <c r="B37" s="5" t="n">
        <v>22920602</v>
      </c>
      <c r="C37" s="5" t="n">
        <v>21549703</v>
      </c>
    </row>
    <row r="38" spans="1:3">
      <c r="A38" s="4" t="s">
        <v>69</v>
      </c>
      <c r="B38" s="5" t="n">
        <v>8187789</v>
      </c>
      <c r="C38" s="5" t="n">
        <v>4255213</v>
      </c>
    </row>
    <row r="39" spans="1:3">
      <c r="A39" s="4" t="s">
        <v>70</v>
      </c>
      <c r="B39" s="5" t="n">
        <v>31110608</v>
      </c>
      <c r="C39" s="5" t="n">
        <v>25806913</v>
      </c>
    </row>
    <row r="40" spans="1:3">
      <c r="A40" s="4" t="s">
        <v>71</v>
      </c>
      <c r="B40" s="5" t="n">
        <v>759583</v>
      </c>
      <c r="C40" s="5" t="n">
        <v>1091199</v>
      </c>
    </row>
    <row r="41" spans="1:3">
      <c r="A41" s="4" t="s">
        <v>72</v>
      </c>
      <c r="B41" s="5" t="n">
        <v>31870191</v>
      </c>
      <c r="C41" s="5" t="n">
        <v>26898112</v>
      </c>
    </row>
    <row r="42" spans="1:3">
      <c r="A42" s="4" t="s">
        <v>73</v>
      </c>
      <c r="B42" s="7" t="n">
        <v>83759916</v>
      </c>
      <c r="C42" s="7" t="n">
        <v>8065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4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5"/>
    <col customWidth="1" max="2" min="2" width="39"/>
  </cols>
  <sheetData>
    <row r="1" spans="1:2">
      <c r="A1" s="1" t="s">
        <v>258</v>
      </c>
      <c r="B1" s="2" t="s">
        <v>1</v>
      </c>
    </row>
    <row r="2" spans="1:2">
      <c r="B2" s="2" t="s">
        <v>2</v>
      </c>
    </row>
    <row r="3" spans="1:2">
      <c r="A3" s="4" t="s">
        <v>259</v>
      </c>
    </row>
    <row r="4" spans="1:2">
      <c r="A4" s="4" t="s">
        <v>260</v>
      </c>
      <c r="B4" s="4" t="s">
        <v>261</v>
      </c>
    </row>
    <row r="5" spans="1:2">
      <c r="A5" s="4" t="s">
        <v>262</v>
      </c>
      <c r="B5" s="4" t="s">
        <v>263</v>
      </c>
    </row>
    <row r="6" spans="1:2">
      <c r="A6" s="4" t="s">
        <v>264</v>
      </c>
      <c r="B6" s="4" t="s">
        <v>40</v>
      </c>
    </row>
    <row r="7" spans="1:2">
      <c r="A7" s="4" t="s">
        <v>265</v>
      </c>
      <c r="B7" s="4" t="s">
        <v>266</v>
      </c>
    </row>
    <row r="8" spans="1:2">
      <c r="A8" s="4" t="s">
        <v>267</v>
      </c>
    </row>
    <row r="9" spans="1:2">
      <c r="A9" s="4" t="s">
        <v>260</v>
      </c>
      <c r="B9" s="4" t="s">
        <v>268</v>
      </c>
    </row>
    <row r="10" spans="1:2">
      <c r="A10" s="4" t="s">
        <v>262</v>
      </c>
      <c r="B10" s="4" t="s">
        <v>263</v>
      </c>
    </row>
    <row r="11" spans="1:2">
      <c r="A11" s="4" t="s">
        <v>264</v>
      </c>
      <c r="B11" s="4" t="s">
        <v>269</v>
      </c>
    </row>
    <row r="12" spans="1:2">
      <c r="A12" s="4" t="s">
        <v>265</v>
      </c>
      <c r="B12" s="4" t="s">
        <v>270</v>
      </c>
    </row>
    <row r="13" spans="1:2">
      <c r="A13" s="4" t="s">
        <v>271</v>
      </c>
    </row>
    <row r="14" spans="1:2">
      <c r="A14" s="4" t="s">
        <v>260</v>
      </c>
      <c r="B14" s="4" t="s">
        <v>272</v>
      </c>
    </row>
    <row r="15" spans="1:2">
      <c r="A15" s="4" t="s">
        <v>262</v>
      </c>
      <c r="B15" s="4" t="s">
        <v>263</v>
      </c>
    </row>
    <row r="16" spans="1:2">
      <c r="A16" s="4" t="s">
        <v>264</v>
      </c>
      <c r="B16" s="4" t="s">
        <v>269</v>
      </c>
    </row>
    <row r="17" spans="1:2">
      <c r="A17" s="4" t="s">
        <v>265</v>
      </c>
      <c r="B17" s="4" t="s">
        <v>273</v>
      </c>
    </row>
    <row r="18" spans="1:2">
      <c r="A18" s="4" t="s">
        <v>274</v>
      </c>
    </row>
    <row r="19" spans="1:2">
      <c r="A19" s="4" t="s">
        <v>260</v>
      </c>
      <c r="B19" s="4" t="s">
        <v>275</v>
      </c>
    </row>
    <row r="20" spans="1:2">
      <c r="A20" s="4" t="s">
        <v>262</v>
      </c>
      <c r="B20" s="4" t="s">
        <v>263</v>
      </c>
    </row>
    <row r="21" spans="1:2">
      <c r="A21" s="4" t="s">
        <v>264</v>
      </c>
      <c r="B21" s="4" t="s">
        <v>269</v>
      </c>
    </row>
    <row r="22" spans="1:2">
      <c r="A22" s="4" t="s">
        <v>265</v>
      </c>
      <c r="B22" s="4" t="s">
        <v>273</v>
      </c>
    </row>
    <row r="23" spans="1:2">
      <c r="A23" s="4" t="s">
        <v>276</v>
      </c>
    </row>
    <row r="24" spans="1:2">
      <c r="A24" s="4" t="s">
        <v>260</v>
      </c>
      <c r="B24" s="4" t="s">
        <v>277</v>
      </c>
    </row>
    <row r="25" spans="1:2">
      <c r="A25" s="4" t="s">
        <v>262</v>
      </c>
      <c r="B25" s="4" t="s">
        <v>263</v>
      </c>
    </row>
    <row r="26" spans="1:2">
      <c r="A26" s="4" t="s">
        <v>264</v>
      </c>
      <c r="B26" s="4" t="s">
        <v>269</v>
      </c>
    </row>
    <row r="27" spans="1:2">
      <c r="A27" s="4" t="s">
        <v>265</v>
      </c>
      <c r="B27" s="4" t="s">
        <v>278</v>
      </c>
    </row>
    <row r="28" spans="1:2">
      <c r="A28" s="4" t="s">
        <v>279</v>
      </c>
    </row>
    <row r="29" spans="1:2">
      <c r="A29" s="4" t="s">
        <v>260</v>
      </c>
      <c r="B29" s="4" t="s">
        <v>280</v>
      </c>
    </row>
    <row r="30" spans="1:2">
      <c r="A30" s="4" t="s">
        <v>262</v>
      </c>
      <c r="B30" s="4" t="s">
        <v>263</v>
      </c>
    </row>
    <row r="31" spans="1:2">
      <c r="A31" s="4" t="s">
        <v>264</v>
      </c>
      <c r="B31" s="4" t="s">
        <v>269</v>
      </c>
    </row>
    <row r="32" spans="1:2">
      <c r="A32" s="4" t="s">
        <v>265</v>
      </c>
      <c r="B32" s="4" t="s">
        <v>278</v>
      </c>
    </row>
    <row r="33" spans="1:2">
      <c r="A33" s="4" t="s">
        <v>281</v>
      </c>
    </row>
    <row r="34" spans="1:2">
      <c r="A34" s="4" t="s">
        <v>260</v>
      </c>
      <c r="B34" s="4" t="s">
        <v>282</v>
      </c>
    </row>
    <row r="35" spans="1:2">
      <c r="A35" s="4" t="s">
        <v>262</v>
      </c>
      <c r="B35" s="4" t="s">
        <v>263</v>
      </c>
    </row>
    <row r="36" spans="1:2">
      <c r="A36" s="4" t="s">
        <v>264</v>
      </c>
      <c r="B36" s="4" t="s">
        <v>269</v>
      </c>
    </row>
    <row r="37" spans="1:2">
      <c r="A37" s="4" t="s">
        <v>265</v>
      </c>
      <c r="B37" s="4" t="s">
        <v>283</v>
      </c>
    </row>
    <row r="38" spans="1:2">
      <c r="A38" s="4" t="s">
        <v>284</v>
      </c>
    </row>
    <row r="39" spans="1:2">
      <c r="A39" s="4" t="s">
        <v>260</v>
      </c>
      <c r="B39" s="4" t="s">
        <v>285</v>
      </c>
    </row>
    <row r="40" spans="1:2">
      <c r="A40" s="4" t="s">
        <v>262</v>
      </c>
      <c r="B40" s="4" t="s">
        <v>263</v>
      </c>
    </row>
    <row r="41" spans="1:2">
      <c r="A41" s="4" t="s">
        <v>264</v>
      </c>
      <c r="B41" s="4" t="s">
        <v>269</v>
      </c>
    </row>
    <row r="42" spans="1:2">
      <c r="A42" s="4" t="s">
        <v>265</v>
      </c>
      <c r="B42" s="4" t="s">
        <v>283</v>
      </c>
    </row>
    <row r="43" spans="1:2">
      <c r="A43" s="4" t="s">
        <v>286</v>
      </c>
    </row>
    <row r="44" spans="1:2">
      <c r="A44" s="4" t="s">
        <v>260</v>
      </c>
      <c r="B44" s="4" t="s">
        <v>287</v>
      </c>
    </row>
    <row r="45" spans="1:2">
      <c r="A45" s="4" t="s">
        <v>262</v>
      </c>
      <c r="B45" s="4" t="s">
        <v>288</v>
      </c>
    </row>
    <row r="46" spans="1:2">
      <c r="A46" s="4" t="s">
        <v>264</v>
      </c>
      <c r="B46" s="4" t="s">
        <v>269</v>
      </c>
    </row>
    <row r="47" spans="1:2">
      <c r="A47" s="4" t="s">
        <v>265</v>
      </c>
      <c r="B47" s="4" t="s">
        <v>270</v>
      </c>
    </row>
    <row r="48" spans="1:2">
      <c r="A48" s="4" t="s">
        <v>289</v>
      </c>
    </row>
    <row r="49" spans="1:2">
      <c r="A49" s="4" t="s">
        <v>260</v>
      </c>
      <c r="B49" s="4" t="s">
        <v>290</v>
      </c>
    </row>
    <row r="50" spans="1:2">
      <c r="A50" s="4" t="s">
        <v>262</v>
      </c>
      <c r="B50" s="4" t="s">
        <v>288</v>
      </c>
    </row>
    <row r="51" spans="1:2">
      <c r="A51" s="4" t="s">
        <v>264</v>
      </c>
      <c r="B51" s="4" t="s">
        <v>269</v>
      </c>
    </row>
    <row r="52" spans="1:2">
      <c r="A52" s="4" t="s">
        <v>265</v>
      </c>
      <c r="B52" s="4" t="s">
        <v>273</v>
      </c>
    </row>
    <row r="53" spans="1:2">
      <c r="A53" s="4" t="s">
        <v>291</v>
      </c>
    </row>
    <row r="54" spans="1:2">
      <c r="A54" s="4" t="s">
        <v>260</v>
      </c>
      <c r="B54" s="4" t="s">
        <v>292</v>
      </c>
    </row>
    <row r="55" spans="1:2">
      <c r="A55" s="4" t="s">
        <v>262</v>
      </c>
      <c r="B55" s="4" t="s">
        <v>293</v>
      </c>
    </row>
    <row r="56" spans="1:2">
      <c r="A56" s="4" t="s">
        <v>264</v>
      </c>
      <c r="B56" s="4" t="s">
        <v>294</v>
      </c>
    </row>
    <row r="57" spans="1:2">
      <c r="A57" s="4" t="s">
        <v>265</v>
      </c>
      <c r="B57" s="4" t="s">
        <v>270</v>
      </c>
    </row>
    <row r="58" spans="1:2">
      <c r="A58" s="4" t="s">
        <v>295</v>
      </c>
    </row>
    <row r="59" spans="1:2">
      <c r="A59" s="4" t="s">
        <v>260</v>
      </c>
      <c r="B59" s="4" t="s">
        <v>296</v>
      </c>
    </row>
    <row r="60" spans="1:2">
      <c r="A60" s="4" t="s">
        <v>262</v>
      </c>
      <c r="B60" s="4" t="s">
        <v>293</v>
      </c>
    </row>
    <row r="61" spans="1:2">
      <c r="A61" s="4" t="s">
        <v>264</v>
      </c>
      <c r="B61" s="4" t="s">
        <v>269</v>
      </c>
    </row>
    <row r="62" spans="1:2">
      <c r="A62" s="4" t="s">
        <v>265</v>
      </c>
      <c r="B62"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1</v>
      </c>
    </row>
    <row r="2" spans="1:3">
      <c r="A2" s="3" t="s">
        <v>75</v>
      </c>
    </row>
    <row r="3" spans="1:3">
      <c r="A3" s="4" t="s">
        <v>76</v>
      </c>
      <c r="B3" s="8" t="n">
        <v>0.0001</v>
      </c>
      <c r="C3" s="8" t="n">
        <v>0.0001</v>
      </c>
    </row>
    <row r="4" spans="1:3">
      <c r="A4" s="4" t="s">
        <v>77</v>
      </c>
      <c r="B4" s="5" t="n">
        <v>30000000</v>
      </c>
      <c r="C4" s="5" t="n">
        <v>30000000</v>
      </c>
    </row>
    <row r="5" spans="1:3">
      <c r="A5" s="4" t="s">
        <v>78</v>
      </c>
      <c r="B5" s="5" t="n">
        <v>22167486</v>
      </c>
      <c r="C5" s="5" t="n">
        <v>19969831</v>
      </c>
    </row>
    <row r="6" spans="1:3">
      <c r="A6" s="4" t="s">
        <v>79</v>
      </c>
      <c r="B6" s="5" t="n">
        <v>22167486</v>
      </c>
      <c r="C6" s="5" t="n">
        <v>19969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97</v>
      </c>
      <c r="B1" s="2" t="s">
        <v>298</v>
      </c>
      <c r="C1" s="2" t="s">
        <v>2</v>
      </c>
      <c r="D1" s="2" t="s">
        <v>299</v>
      </c>
      <c r="E1" s="2" t="s">
        <v>31</v>
      </c>
    </row>
    <row r="2" spans="1:5">
      <c r="A2" s="4" t="s">
        <v>300</v>
      </c>
      <c r="B2" s="4" t="s">
        <v>301</v>
      </c>
    </row>
    <row r="3" spans="1:5">
      <c r="A3" s="4" t="s">
        <v>302</v>
      </c>
      <c r="B3" s="5" t="n">
        <v>22558492</v>
      </c>
      <c r="C3" s="5" t="n">
        <v>22167486</v>
      </c>
      <c r="E3" s="5" t="n">
        <v>19969831</v>
      </c>
    </row>
    <row r="4" spans="1:5">
      <c r="A4" s="4" t="s">
        <v>303</v>
      </c>
      <c r="B4" s="5" t="n">
        <v>22558492</v>
      </c>
      <c r="C4" s="5" t="n">
        <v>22167486</v>
      </c>
      <c r="E4" s="5" t="n">
        <v>19969831</v>
      </c>
    </row>
    <row r="5" spans="1:5">
      <c r="A5" s="4" t="s">
        <v>304</v>
      </c>
    </row>
    <row r="6" spans="1:5">
      <c r="A6" s="4" t="s">
        <v>305</v>
      </c>
      <c r="B6" s="5" t="n">
        <v>390000</v>
      </c>
    </row>
    <row r="7" spans="1:5">
      <c r="A7" s="4" t="s">
        <v>259</v>
      </c>
    </row>
    <row r="8" spans="1:5">
      <c r="A8" s="4" t="s">
        <v>306</v>
      </c>
      <c r="B8" s="5" t="n">
        <v>19969831</v>
      </c>
    </row>
    <row r="9" spans="1:5">
      <c r="A9" s="4" t="s">
        <v>307</v>
      </c>
      <c r="B9" s="4" t="s">
        <v>308</v>
      </c>
    </row>
    <row r="10" spans="1:5">
      <c r="A10" s="4" t="s">
        <v>264</v>
      </c>
      <c r="C10" s="4" t="s">
        <v>40</v>
      </c>
    </row>
    <row r="11" spans="1:5">
      <c r="A11" s="4" t="s">
        <v>309</v>
      </c>
    </row>
    <row r="12" spans="1:5">
      <c r="A12" s="4" t="s">
        <v>264</v>
      </c>
      <c r="D12" s="4" t="s">
        <v>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7</v>
      </c>
    </row>
    <row r="9" spans="1:2">
      <c r="A9" s="4" t="s">
        <v>318</v>
      </c>
    </row>
    <row r="10" spans="1:2">
      <c r="A10" s="4" t="s">
        <v>312</v>
      </c>
      <c r="B10" s="4" t="s">
        <v>313</v>
      </c>
    </row>
    <row r="11" spans="1:2">
      <c r="A11" s="4" t="s">
        <v>319</v>
      </c>
    </row>
    <row r="12" spans="1:2">
      <c r="A12" s="4" t="s">
        <v>312</v>
      </c>
      <c r="B12"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1</v>
      </c>
      <c r="B1" s="2" t="s">
        <v>81</v>
      </c>
      <c r="D1" s="2" t="s">
        <v>1</v>
      </c>
    </row>
    <row r="2" spans="1:5">
      <c r="B2" s="2" t="s">
        <v>2</v>
      </c>
      <c r="C2" s="2" t="s">
        <v>82</v>
      </c>
      <c r="D2" s="2" t="s">
        <v>2</v>
      </c>
      <c r="E2" s="2" t="s">
        <v>82</v>
      </c>
    </row>
    <row r="3" spans="1:5">
      <c r="A3" s="4" t="s">
        <v>322</v>
      </c>
      <c r="B3" s="7" t="n">
        <v>70363798</v>
      </c>
      <c r="C3" s="7" t="n">
        <v>75595876</v>
      </c>
      <c r="D3" s="7" t="n">
        <v>217232084</v>
      </c>
      <c r="E3" s="7" t="n">
        <v>225737037</v>
      </c>
    </row>
    <row r="4" spans="1:5">
      <c r="A4" s="4" t="s">
        <v>323</v>
      </c>
    </row>
    <row r="5" spans="1:5">
      <c r="A5" s="4" t="s">
        <v>322</v>
      </c>
      <c r="B5" s="5" t="n">
        <v>33693973</v>
      </c>
      <c r="C5" s="5" t="n">
        <v>36374614</v>
      </c>
      <c r="D5" s="5" t="n">
        <v>103262880</v>
      </c>
      <c r="E5" s="5" t="n">
        <v>108846810</v>
      </c>
    </row>
    <row r="6" spans="1:5">
      <c r="A6" s="4" t="s">
        <v>324</v>
      </c>
    </row>
    <row r="7" spans="1:5">
      <c r="A7" s="4" t="s">
        <v>322</v>
      </c>
      <c r="B7" s="5" t="n">
        <v>21156747</v>
      </c>
      <c r="C7" s="5" t="n">
        <v>22221066</v>
      </c>
      <c r="D7" s="5" t="n">
        <v>66282082</v>
      </c>
      <c r="E7" s="5" t="n">
        <v>65584564</v>
      </c>
    </row>
    <row r="8" spans="1:5">
      <c r="A8" s="4" t="s">
        <v>325</v>
      </c>
    </row>
    <row r="9" spans="1:5">
      <c r="A9" s="4" t="s">
        <v>322</v>
      </c>
      <c r="B9" s="7" t="n">
        <v>15513077</v>
      </c>
      <c r="C9" s="7" t="n">
        <v>17000196</v>
      </c>
      <c r="D9" s="7" t="n">
        <v>47687122</v>
      </c>
      <c r="E9" s="7" t="n">
        <v>513056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326</v>
      </c>
      <c r="B1" s="2" t="s">
        <v>81</v>
      </c>
      <c r="D1" s="2" t="s">
        <v>1</v>
      </c>
      <c r="F1" s="2" t="s">
        <v>327</v>
      </c>
    </row>
    <row r="2" spans="1:7">
      <c r="B2" s="2" t="s">
        <v>2</v>
      </c>
      <c r="C2" s="2" t="s">
        <v>82</v>
      </c>
      <c r="D2" s="2" t="s">
        <v>2</v>
      </c>
      <c r="E2" s="2" t="s">
        <v>82</v>
      </c>
      <c r="F2" s="2" t="s">
        <v>31</v>
      </c>
      <c r="G2" s="2" t="s">
        <v>328</v>
      </c>
    </row>
    <row r="3" spans="1:7">
      <c r="A3" s="4" t="s">
        <v>329</v>
      </c>
      <c r="B3" s="7" t="n">
        <v>629339</v>
      </c>
      <c r="C3" s="7" t="n">
        <v>701600</v>
      </c>
      <c r="D3" s="7" t="n">
        <v>629339</v>
      </c>
      <c r="E3" s="7" t="n">
        <v>701600</v>
      </c>
      <c r="F3" s="7" t="n">
        <v>567108</v>
      </c>
      <c r="G3" s="7" t="n">
        <v>670280</v>
      </c>
    </row>
    <row r="4" spans="1:7">
      <c r="A4" s="4" t="s">
        <v>330</v>
      </c>
    </row>
    <row r="5" spans="1:7">
      <c r="A5" s="4" t="s">
        <v>331</v>
      </c>
      <c r="D5" s="4" t="s">
        <v>332</v>
      </c>
      <c r="F5" s="4" t="s">
        <v>333</v>
      </c>
    </row>
    <row r="6" spans="1:7">
      <c r="A6" s="4" t="s">
        <v>334</v>
      </c>
    </row>
    <row r="7" spans="1:7">
      <c r="A7" s="4" t="s">
        <v>331</v>
      </c>
      <c r="D7" s="4" t="s">
        <v>335</v>
      </c>
      <c r="F7" s="4" t="s">
        <v>335</v>
      </c>
    </row>
    <row r="8" spans="1:7">
      <c r="A8" s="4" t="s">
        <v>336</v>
      </c>
    </row>
    <row r="9" spans="1:7">
      <c r="A9" s="4" t="s">
        <v>337</v>
      </c>
      <c r="B9" s="7" t="n">
        <v>791016</v>
      </c>
      <c r="C9" s="7" t="n">
        <v>545130</v>
      </c>
      <c r="D9" s="7" t="n">
        <v>3615470</v>
      </c>
      <c r="E9" s="7" t="n">
        <v>32255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338</v>
      </c>
      <c r="B1" s="2" t="s">
        <v>2</v>
      </c>
      <c r="C1" s="2" t="s">
        <v>31</v>
      </c>
      <c r="D1" s="2" t="s">
        <v>82</v>
      </c>
      <c r="E1" s="2" t="s">
        <v>328</v>
      </c>
    </row>
    <row r="2" spans="1:5">
      <c r="A2" s="3" t="s">
        <v>146</v>
      </c>
    </row>
    <row r="3" spans="1:5">
      <c r="A3" s="4" t="s">
        <v>339</v>
      </c>
      <c r="B3" s="7" t="n">
        <v>13466021</v>
      </c>
      <c r="C3" s="7" t="n">
        <v>15267962</v>
      </c>
    </row>
    <row r="4" spans="1:5">
      <c r="A4" s="4" t="s">
        <v>340</v>
      </c>
      <c r="B4" s="5" t="n">
        <v>-629339</v>
      </c>
      <c r="C4" s="5" t="n">
        <v>-567108</v>
      </c>
      <c r="D4" s="7" t="n">
        <v>-701600</v>
      </c>
      <c r="E4" s="7" t="n">
        <v>-670280</v>
      </c>
    </row>
    <row r="5" spans="1:5">
      <c r="A5" s="4" t="s">
        <v>34</v>
      </c>
      <c r="B5" s="7" t="n">
        <v>12836682</v>
      </c>
      <c r="C5" s="7" t="n">
        <v>147008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1</v>
      </c>
      <c r="B1" s="2" t="s">
        <v>1</v>
      </c>
    </row>
    <row r="2" spans="1:3">
      <c r="B2" s="2" t="s">
        <v>2</v>
      </c>
      <c r="C2" s="2" t="s">
        <v>82</v>
      </c>
    </row>
    <row r="3" spans="1:3">
      <c r="A3" s="3" t="s">
        <v>146</v>
      </c>
    </row>
    <row r="4" spans="1:3">
      <c r="A4" s="4" t="s">
        <v>342</v>
      </c>
      <c r="B4" s="7" t="n">
        <v>567108</v>
      </c>
      <c r="C4" s="7" t="n">
        <v>670280</v>
      </c>
    </row>
    <row r="5" spans="1:3">
      <c r="A5" s="4" t="s">
        <v>343</v>
      </c>
      <c r="B5" s="5" t="n">
        <v>62231</v>
      </c>
      <c r="C5" s="5" t="n">
        <v>-412280</v>
      </c>
    </row>
    <row r="6" spans="1:3">
      <c r="A6" s="4" t="s">
        <v>344</v>
      </c>
      <c r="B6" s="5" t="n">
        <v>-26788</v>
      </c>
      <c r="C6" s="5" t="n">
        <v>-23948</v>
      </c>
    </row>
    <row r="7" spans="1:3">
      <c r="A7" s="4" t="s">
        <v>345</v>
      </c>
      <c r="B7" s="7" t="n">
        <v>629339</v>
      </c>
      <c r="C7" s="7" t="n">
        <v>70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1</v>
      </c>
    </row>
    <row r="3" spans="1:3">
      <c r="A3" s="4" t="s">
        <v>39</v>
      </c>
      <c r="B3" s="7" t="n">
        <v>3323962</v>
      </c>
      <c r="C3" s="4" t="s">
        <v>40</v>
      </c>
    </row>
    <row r="4" spans="1:3">
      <c r="A4" s="4" t="s">
        <v>347</v>
      </c>
    </row>
    <row r="5" spans="1:3">
      <c r="A5" s="4" t="s">
        <v>348</v>
      </c>
      <c r="B5" s="7" t="n">
        <v>4000000</v>
      </c>
    </row>
    <row r="6" spans="1:3">
      <c r="A6" s="4" t="s">
        <v>349</v>
      </c>
      <c r="B6" s="4" t="s">
        <v>350</v>
      </c>
    </row>
    <row r="7" spans="1:3">
      <c r="A7" s="4" t="s">
        <v>351</v>
      </c>
      <c r="B7" s="4" t="s">
        <v>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2</v>
      </c>
      <c r="B1" s="2" t="s">
        <v>2</v>
      </c>
      <c r="C1" s="2" t="s">
        <v>31</v>
      </c>
    </row>
    <row r="2" spans="1:3">
      <c r="A2" s="4" t="s">
        <v>353</v>
      </c>
      <c r="B2" s="7" t="n">
        <v>39939400</v>
      </c>
      <c r="C2" s="7" t="n">
        <v>37917232</v>
      </c>
    </row>
    <row r="3" spans="1:3">
      <c r="A3" s="4" t="s">
        <v>354</v>
      </c>
      <c r="B3" s="5" t="n">
        <v>-17614828</v>
      </c>
      <c r="C3" s="5" t="n">
        <v>-16207765</v>
      </c>
    </row>
    <row r="4" spans="1:3">
      <c r="A4" s="4" t="s">
        <v>44</v>
      </c>
      <c r="B4" s="5" t="n">
        <v>22324572</v>
      </c>
      <c r="C4" s="5" t="n">
        <v>21709467</v>
      </c>
    </row>
    <row r="5" spans="1:3">
      <c r="A5" s="4" t="s">
        <v>355</v>
      </c>
    </row>
    <row r="6" spans="1:3">
      <c r="A6" s="4" t="s">
        <v>353</v>
      </c>
      <c r="B6" s="5" t="n">
        <v>1608647</v>
      </c>
      <c r="C6" s="5" t="n">
        <v>1608647</v>
      </c>
    </row>
    <row r="7" spans="1:3">
      <c r="A7" s="4" t="s">
        <v>356</v>
      </c>
    </row>
    <row r="8" spans="1:3">
      <c r="A8" s="4" t="s">
        <v>353</v>
      </c>
      <c r="B8" s="5" t="n">
        <v>18784628</v>
      </c>
      <c r="C8" s="5" t="n">
        <v>18589496</v>
      </c>
    </row>
    <row r="9" spans="1:3">
      <c r="A9" s="4" t="s">
        <v>357</v>
      </c>
    </row>
    <row r="10" spans="1:3">
      <c r="A10" s="4" t="s">
        <v>353</v>
      </c>
      <c r="B10" s="5" t="n">
        <v>9934252</v>
      </c>
      <c r="C10" s="5" t="n">
        <v>9430221</v>
      </c>
    </row>
    <row r="11" spans="1:3">
      <c r="A11" s="4" t="s">
        <v>319</v>
      </c>
    </row>
    <row r="12" spans="1:3">
      <c r="A12" s="4" t="s">
        <v>353</v>
      </c>
      <c r="B12" s="7" t="n">
        <v>9611873</v>
      </c>
      <c r="C12" s="7" t="n">
        <v>82888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8</v>
      </c>
      <c r="B1" s="2" t="s">
        <v>81</v>
      </c>
      <c r="D1" s="2" t="s">
        <v>1</v>
      </c>
    </row>
    <row r="2" spans="1:5">
      <c r="B2" s="2" t="s">
        <v>2</v>
      </c>
      <c r="C2" s="2" t="s">
        <v>82</v>
      </c>
      <c r="D2" s="2" t="s">
        <v>2</v>
      </c>
      <c r="E2" s="2" t="s">
        <v>82</v>
      </c>
    </row>
    <row r="3" spans="1:5">
      <c r="A3" s="3" t="s">
        <v>152</v>
      </c>
    </row>
    <row r="4" spans="1:5">
      <c r="A4" s="4" t="s">
        <v>359</v>
      </c>
      <c r="B4" s="7" t="n">
        <v>537443</v>
      </c>
      <c r="C4" s="7" t="n">
        <v>475506</v>
      </c>
      <c r="D4" s="7" t="n">
        <v>1579105</v>
      </c>
      <c r="E4" s="7" t="n">
        <v>13848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60</v>
      </c>
      <c r="B1" s="2" t="s">
        <v>361</v>
      </c>
      <c r="C1" s="2" t="s">
        <v>362</v>
      </c>
      <c r="D1" s="2" t="s">
        <v>2</v>
      </c>
      <c r="E1" s="2" t="s">
        <v>31</v>
      </c>
    </row>
    <row r="2" spans="1:5">
      <c r="A2" s="4" t="s">
        <v>363</v>
      </c>
    </row>
    <row r="3" spans="1:5">
      <c r="A3" s="4" t="s">
        <v>348</v>
      </c>
      <c r="B3" s="7" t="n">
        <v>14500000</v>
      </c>
    </row>
    <row r="4" spans="1:5">
      <c r="A4" s="4" t="s">
        <v>364</v>
      </c>
      <c r="B4" s="4" t="s">
        <v>365</v>
      </c>
    </row>
    <row r="5" spans="1:5">
      <c r="A5" s="4" t="s">
        <v>351</v>
      </c>
      <c r="B5" s="4" t="s">
        <v>366</v>
      </c>
    </row>
    <row r="6" spans="1:5">
      <c r="A6" s="4" t="s">
        <v>367</v>
      </c>
      <c r="B6" s="4" t="s">
        <v>368</v>
      </c>
    </row>
    <row r="7" spans="1:5">
      <c r="A7" s="4" t="s">
        <v>369</v>
      </c>
      <c r="D7" s="7" t="n">
        <v>9144000</v>
      </c>
      <c r="E7" s="7" t="n">
        <v>9344000</v>
      </c>
    </row>
    <row r="8" spans="1:5">
      <c r="A8" s="4" t="s">
        <v>370</v>
      </c>
    </row>
    <row r="9" spans="1:5">
      <c r="A9" s="4" t="s">
        <v>348</v>
      </c>
      <c r="C9" s="7" t="n">
        <v>4000000</v>
      </c>
    </row>
    <row r="10" spans="1:5">
      <c r="A10" s="4" t="s">
        <v>364</v>
      </c>
      <c r="C10" s="4" t="s">
        <v>371</v>
      </c>
    </row>
    <row r="11" spans="1:5">
      <c r="A11" s="4" t="s">
        <v>351</v>
      </c>
      <c r="C11" s="4" t="s">
        <v>372</v>
      </c>
    </row>
    <row r="12" spans="1:5">
      <c r="A12" s="4" t="s">
        <v>367</v>
      </c>
      <c r="C12" s="4" t="s">
        <v>373</v>
      </c>
    </row>
    <row r="13" spans="1:5">
      <c r="A13" s="4" t="s">
        <v>369</v>
      </c>
      <c r="D13" s="7" t="n">
        <v>3350146</v>
      </c>
      <c r="E13" s="7" t="n">
        <v>2550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70363798</v>
      </c>
      <c r="C3" s="7" t="n">
        <v>75595876</v>
      </c>
      <c r="D3" s="7" t="n">
        <v>217232084</v>
      </c>
      <c r="E3" s="7" t="n">
        <v>225737037</v>
      </c>
    </row>
    <row r="4" spans="1:5">
      <c r="A4" s="4" t="s">
        <v>84</v>
      </c>
      <c r="B4" s="5" t="n">
        <v>57801111</v>
      </c>
      <c r="C4" s="5" t="n">
        <v>64467449</v>
      </c>
      <c r="D4" s="5" t="n">
        <v>180441598</v>
      </c>
      <c r="E4" s="5" t="n">
        <v>194145322</v>
      </c>
    </row>
    <row r="5" spans="1:5">
      <c r="A5" s="4" t="s">
        <v>85</v>
      </c>
      <c r="B5" s="5" t="n">
        <v>12562687</v>
      </c>
      <c r="C5" s="5" t="n">
        <v>11128427</v>
      </c>
      <c r="D5" s="5" t="n">
        <v>36790486</v>
      </c>
      <c r="E5" s="5" t="n">
        <v>31591715</v>
      </c>
    </row>
    <row r="6" spans="1:5">
      <c r="A6" s="4" t="s">
        <v>86</v>
      </c>
      <c r="B6" s="5" t="n">
        <v>10385563</v>
      </c>
      <c r="C6" s="5" t="n">
        <v>8645443</v>
      </c>
      <c r="D6" s="5" t="n">
        <v>31725945</v>
      </c>
      <c r="E6" s="5" t="n">
        <v>24030554</v>
      </c>
    </row>
    <row r="7" spans="1:5">
      <c r="A7" s="4" t="s">
        <v>87</v>
      </c>
      <c r="B7" s="5" t="n">
        <v>2177124</v>
      </c>
      <c r="C7" s="5" t="n">
        <v>2482984</v>
      </c>
      <c r="D7" s="5" t="n">
        <v>5064541</v>
      </c>
      <c r="E7" s="5" t="n">
        <v>7561161</v>
      </c>
    </row>
    <row r="8" spans="1:5">
      <c r="A8" s="3" t="s">
        <v>88</v>
      </c>
    </row>
    <row r="9" spans="1:5">
      <c r="A9" s="4" t="s">
        <v>89</v>
      </c>
      <c r="B9" s="5" t="n">
        <v>333072</v>
      </c>
      <c r="C9" s="5" t="n">
        <v>12812</v>
      </c>
      <c r="D9" s="5" t="n">
        <v>346822</v>
      </c>
      <c r="E9" s="5" t="n">
        <v>16979</v>
      </c>
    </row>
    <row r="10" spans="1:5">
      <c r="A10" s="4" t="s">
        <v>90</v>
      </c>
      <c r="B10" s="5" t="n">
        <v>-270049</v>
      </c>
      <c r="C10" s="5" t="n">
        <v>-409243</v>
      </c>
      <c r="D10" s="5" t="n">
        <v>-1024762</v>
      </c>
      <c r="E10" s="5" t="n">
        <v>-1030523</v>
      </c>
    </row>
    <row r="11" spans="1:5">
      <c r="A11" s="4" t="s">
        <v>91</v>
      </c>
      <c r="B11" s="5" t="n">
        <v>370678</v>
      </c>
      <c r="C11" s="5" t="n">
        <v>635294</v>
      </c>
      <c r="D11" s="5" t="n">
        <v>918010</v>
      </c>
      <c r="E11" s="5" t="n">
        <v>832683</v>
      </c>
    </row>
    <row r="12" spans="1:5">
      <c r="A12" s="4" t="s">
        <v>92</v>
      </c>
      <c r="B12" s="5" t="n">
        <v>433701</v>
      </c>
      <c r="C12" s="5" t="n">
        <v>238863</v>
      </c>
      <c r="D12" s="5" t="n">
        <v>240070</v>
      </c>
      <c r="E12" s="5" t="n">
        <v>-180861</v>
      </c>
    </row>
    <row r="13" spans="1:5">
      <c r="A13" s="4" t="s">
        <v>93</v>
      </c>
      <c r="B13" s="5" t="n">
        <v>2610825</v>
      </c>
      <c r="C13" s="5" t="n">
        <v>2721847</v>
      </c>
      <c r="D13" s="5" t="n">
        <v>5304611</v>
      </c>
      <c r="E13" s="5" t="n">
        <v>7380300</v>
      </c>
    </row>
    <row r="14" spans="1:5">
      <c r="A14" s="4" t="s">
        <v>94</v>
      </c>
      <c r="B14" s="5" t="n">
        <v>840147</v>
      </c>
      <c r="C14" s="5" t="n">
        <v>468646</v>
      </c>
      <c r="D14" s="5" t="n">
        <v>1542207</v>
      </c>
      <c r="E14" s="5" t="n">
        <v>476624</v>
      </c>
    </row>
    <row r="15" spans="1:5">
      <c r="A15" s="4" t="s">
        <v>95</v>
      </c>
      <c r="B15" s="5" t="n">
        <v>1770678</v>
      </c>
      <c r="C15" s="5" t="n">
        <v>2253201</v>
      </c>
      <c r="D15" s="5" t="n">
        <v>3762404</v>
      </c>
      <c r="E15" s="5" t="n">
        <v>6903676</v>
      </c>
    </row>
    <row r="16" spans="1:5">
      <c r="A16" s="4" t="s">
        <v>96</v>
      </c>
      <c r="B16" s="5" t="n">
        <v>103600</v>
      </c>
      <c r="C16" s="5" t="n">
        <v>277386</v>
      </c>
      <c r="D16" s="5" t="n">
        <v>-277855</v>
      </c>
      <c r="E16" s="5" t="n">
        <v>256132</v>
      </c>
    </row>
    <row r="17" spans="1:5">
      <c r="A17" s="4" t="s">
        <v>97</v>
      </c>
      <c r="B17" s="5" t="n">
        <v>1667078</v>
      </c>
      <c r="C17" s="5" t="n">
        <v>1975815</v>
      </c>
      <c r="D17" s="5" t="n">
        <v>4040259</v>
      </c>
      <c r="E17" s="5" t="n">
        <v>6647544</v>
      </c>
    </row>
    <row r="18" spans="1:5">
      <c r="A18" s="4" t="s">
        <v>95</v>
      </c>
      <c r="B18" s="5" t="n">
        <v>1770678</v>
      </c>
      <c r="C18" s="5" t="n">
        <v>2253201</v>
      </c>
      <c r="D18" s="5" t="n">
        <v>3762404</v>
      </c>
      <c r="E18" s="5" t="n">
        <v>6903676</v>
      </c>
    </row>
    <row r="19" spans="1:5">
      <c r="A19" s="4" t="s">
        <v>98</v>
      </c>
      <c r="B19" s="4" t="s">
        <v>40</v>
      </c>
      <c r="C19" s="5" t="n">
        <v>-563216</v>
      </c>
      <c r="E19" s="5" t="n">
        <v>-2367812</v>
      </c>
    </row>
    <row r="20" spans="1:5">
      <c r="A20" s="4" t="s">
        <v>96</v>
      </c>
      <c r="B20" s="5" t="n">
        <v>103600</v>
      </c>
      <c r="C20" s="5" t="n">
        <v>277386</v>
      </c>
      <c r="D20" s="5" t="n">
        <v>-277855</v>
      </c>
      <c r="E20" s="5" t="n">
        <v>256132</v>
      </c>
    </row>
    <row r="21" spans="1:5">
      <c r="A21" s="4" t="s">
        <v>99</v>
      </c>
      <c r="B21" s="7" t="n">
        <v>1667078</v>
      </c>
      <c r="C21" s="7" t="n">
        <v>1412599</v>
      </c>
      <c r="D21" s="7" t="n">
        <v>4040259</v>
      </c>
      <c r="E21" s="7" t="n">
        <v>4279732</v>
      </c>
    </row>
    <row r="22" spans="1:5">
      <c r="A22" s="4" t="s">
        <v>100</v>
      </c>
      <c r="B22" s="9" t="n">
        <v>0.08</v>
      </c>
      <c r="C22" s="10" t="n">
        <v>0.1</v>
      </c>
      <c r="D22" s="10" t="n">
        <v>0.2</v>
      </c>
      <c r="E22" s="9" t="n">
        <v>0.33</v>
      </c>
    </row>
    <row r="23" spans="1:5">
      <c r="A23" s="4" t="s">
        <v>101</v>
      </c>
      <c r="B23" s="9" t="n">
        <v>0.08</v>
      </c>
      <c r="C23" s="9" t="n">
        <v>0.07000000000000001</v>
      </c>
      <c r="D23" s="10" t="n">
        <v>0.2</v>
      </c>
      <c r="E23" s="9" t="n">
        <v>0.21</v>
      </c>
    </row>
    <row r="24" spans="1:5">
      <c r="A24" s="4" t="s">
        <v>102</v>
      </c>
      <c r="B24" s="5" t="n">
        <v>21364256</v>
      </c>
      <c r="C24" s="5" t="n">
        <v>19969831</v>
      </c>
      <c r="D24" s="5" t="n">
        <v>20434639</v>
      </c>
      <c r="E24" s="5" t="n">
        <v>19969831</v>
      </c>
    </row>
    <row r="25" spans="1:5">
      <c r="A25" s="4" t="s">
        <v>103</v>
      </c>
    </row>
    <row r="26" spans="1:5">
      <c r="A26" s="4" t="s">
        <v>83</v>
      </c>
      <c r="B26" s="7" t="n">
        <v>65936159</v>
      </c>
      <c r="C26" s="7" t="n">
        <v>72365230</v>
      </c>
      <c r="D26" s="7" t="n">
        <v>203868014</v>
      </c>
      <c r="E26" s="7" t="n">
        <v>211629726</v>
      </c>
    </row>
    <row r="27" spans="1:5">
      <c r="A27" s="4" t="s">
        <v>84</v>
      </c>
      <c r="B27" s="5" t="n">
        <v>53471081</v>
      </c>
      <c r="C27" s="5" t="n">
        <v>61302115</v>
      </c>
      <c r="D27" s="5" t="n">
        <v>167372145</v>
      </c>
      <c r="E27" s="5" t="n">
        <v>180323210</v>
      </c>
    </row>
    <row r="28" spans="1:5">
      <c r="A28" s="4" t="s">
        <v>104</v>
      </c>
    </row>
    <row r="29" spans="1:5">
      <c r="A29" s="4" t="s">
        <v>83</v>
      </c>
      <c r="B29" s="5" t="n">
        <v>4427639</v>
      </c>
      <c r="C29" s="5" t="n">
        <v>3230646</v>
      </c>
      <c r="D29" s="5" t="n">
        <v>13364070</v>
      </c>
      <c r="E29" s="5" t="n">
        <v>14107311</v>
      </c>
    </row>
    <row r="30" spans="1:5">
      <c r="A30" s="4" t="s">
        <v>84</v>
      </c>
      <c r="B30" s="7" t="n">
        <v>4330030</v>
      </c>
      <c r="C30" s="7" t="n">
        <v>3165334</v>
      </c>
      <c r="D30" s="7" t="n">
        <v>13069453</v>
      </c>
      <c r="E30" s="7" t="n">
        <v>13822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374</v>
      </c>
      <c r="C1" s="2" t="s">
        <v>1</v>
      </c>
    </row>
    <row r="2" spans="1:4">
      <c r="C2" s="2" t="s">
        <v>2</v>
      </c>
      <c r="D2" s="2" t="s">
        <v>31</v>
      </c>
    </row>
    <row r="3" spans="1:4">
      <c r="A3" s="4" t="s">
        <v>375</v>
      </c>
      <c r="C3" s="7" t="n">
        <v>14721122</v>
      </c>
      <c r="D3" s="7" t="n">
        <v>15621704</v>
      </c>
    </row>
    <row r="4" spans="1:4">
      <c r="A4" s="4" t="s">
        <v>376</v>
      </c>
      <c r="C4" s="5" t="n">
        <v>-1339548</v>
      </c>
      <c r="D4" s="5" t="n">
        <v>-1372125</v>
      </c>
    </row>
    <row r="5" spans="1:4">
      <c r="A5" s="4" t="s">
        <v>377</v>
      </c>
      <c r="C5" s="5" t="n">
        <v>13381574</v>
      </c>
      <c r="D5" s="5" t="n">
        <v>14249579</v>
      </c>
    </row>
    <row r="6" spans="1:4">
      <c r="A6" s="4" t="s">
        <v>378</v>
      </c>
    </row>
    <row r="7" spans="1:4">
      <c r="A7" s="4" t="s">
        <v>375</v>
      </c>
      <c r="B7" s="4" t="s">
        <v>379</v>
      </c>
      <c r="C7" s="7" t="n">
        <v>5095693</v>
      </c>
      <c r="D7" s="7" t="n">
        <v>5220809</v>
      </c>
    </row>
    <row r="8" spans="1:4">
      <c r="A8" s="4" t="s">
        <v>380</v>
      </c>
    </row>
    <row r="9" spans="1:4">
      <c r="A9" s="4" t="s">
        <v>381</v>
      </c>
      <c r="B9" s="4" t="s">
        <v>379</v>
      </c>
      <c r="C9" s="4" t="s">
        <v>382</v>
      </c>
    </row>
    <row r="10" spans="1:4">
      <c r="A10" s="4" t="s">
        <v>349</v>
      </c>
      <c r="B10" s="4" t="s">
        <v>379</v>
      </c>
      <c r="D10" s="4" t="s">
        <v>383</v>
      </c>
    </row>
    <row r="11" spans="1:4">
      <c r="A11" s="4" t="s">
        <v>384</v>
      </c>
    </row>
    <row r="12" spans="1:4">
      <c r="A12" s="4" t="s">
        <v>381</v>
      </c>
      <c r="B12" s="4" t="s">
        <v>379</v>
      </c>
      <c r="C12" s="4" t="s">
        <v>385</v>
      </c>
    </row>
    <row r="13" spans="1:4">
      <c r="A13" s="4" t="s">
        <v>349</v>
      </c>
      <c r="B13" s="4" t="s">
        <v>379</v>
      </c>
      <c r="D13" s="4" t="s">
        <v>386</v>
      </c>
    </row>
    <row r="14" spans="1:4">
      <c r="A14" s="4" t="s">
        <v>387</v>
      </c>
    </row>
    <row r="15" spans="1:4">
      <c r="A15" s="4" t="s">
        <v>381</v>
      </c>
      <c r="B15" s="4" t="s">
        <v>388</v>
      </c>
      <c r="C15" s="4" t="s">
        <v>389</v>
      </c>
    </row>
    <row r="16" spans="1:4">
      <c r="A16" s="4" t="s">
        <v>349</v>
      </c>
      <c r="B16" s="4" t="s">
        <v>388</v>
      </c>
      <c r="D16" s="4" t="s">
        <v>390</v>
      </c>
    </row>
    <row r="17" spans="1:4">
      <c r="A17" s="4" t="s">
        <v>375</v>
      </c>
      <c r="B17" s="4" t="s">
        <v>388</v>
      </c>
      <c r="C17" s="7" t="n">
        <v>5199680</v>
      </c>
      <c r="D17" s="7" t="n">
        <v>5333677</v>
      </c>
    </row>
    <row r="18" spans="1:4">
      <c r="A18" s="4" t="s">
        <v>391</v>
      </c>
    </row>
    <row r="19" spans="1:4">
      <c r="A19" s="4" t="s">
        <v>381</v>
      </c>
      <c r="B19" s="4" t="s">
        <v>392</v>
      </c>
      <c r="C19" s="4" t="s">
        <v>393</v>
      </c>
    </row>
    <row r="20" spans="1:4">
      <c r="A20" s="4" t="s">
        <v>349</v>
      </c>
      <c r="B20" s="4" t="s">
        <v>392</v>
      </c>
      <c r="D20" s="4" t="s">
        <v>394</v>
      </c>
    </row>
    <row r="21" spans="1:4">
      <c r="A21" s="4" t="s">
        <v>375</v>
      </c>
      <c r="B21" s="4" t="s">
        <v>392</v>
      </c>
      <c r="C21" s="7" t="n">
        <v>1689248</v>
      </c>
      <c r="D21" s="7" t="n">
        <v>2262500</v>
      </c>
    </row>
    <row r="22" spans="1:4">
      <c r="A22" s="4" t="s">
        <v>395</v>
      </c>
    </row>
    <row r="23" spans="1:4">
      <c r="A23" s="4" t="s">
        <v>375</v>
      </c>
      <c r="B23" s="4" t="s">
        <v>396</v>
      </c>
      <c r="C23" s="7" t="n">
        <v>2278756</v>
      </c>
      <c r="D23" s="7" t="n">
        <v>1071398</v>
      </c>
    </row>
    <row r="24" spans="1:4">
      <c r="A24" s="4" t="s">
        <v>397</v>
      </c>
    </row>
    <row r="25" spans="1:4">
      <c r="A25" s="4" t="s">
        <v>381</v>
      </c>
      <c r="B25" s="4" t="s">
        <v>396</v>
      </c>
      <c r="C25" s="4" t="s">
        <v>398</v>
      </c>
    </row>
    <row r="26" spans="1:4">
      <c r="A26" s="4" t="s">
        <v>349</v>
      </c>
      <c r="B26" s="4" t="s">
        <v>396</v>
      </c>
      <c r="D26" s="4" t="s">
        <v>399</v>
      </c>
    </row>
    <row r="27" spans="1:4">
      <c r="A27" s="4" t="s">
        <v>400</v>
      </c>
    </row>
    <row r="28" spans="1:4">
      <c r="A28" s="4" t="s">
        <v>381</v>
      </c>
      <c r="B28" s="4" t="s">
        <v>396</v>
      </c>
      <c r="C28" s="4" t="s">
        <v>401</v>
      </c>
    </row>
    <row r="29" spans="1:4">
      <c r="A29" s="4" t="s">
        <v>349</v>
      </c>
      <c r="B29" s="4" t="s">
        <v>396</v>
      </c>
      <c r="D29" s="4" t="s">
        <v>402</v>
      </c>
    </row>
    <row r="30" spans="1:4">
      <c r="A30" s="4" t="s">
        <v>403</v>
      </c>
    </row>
    <row r="31" spans="1:4">
      <c r="A31" s="4" t="s">
        <v>381</v>
      </c>
      <c r="B31" s="4" t="s">
        <v>396</v>
      </c>
      <c r="C31" s="4" t="s">
        <v>404</v>
      </c>
    </row>
    <row r="32" spans="1:4">
      <c r="A32" s="4" t="s">
        <v>349</v>
      </c>
      <c r="B32" s="4" t="s">
        <v>396</v>
      </c>
      <c r="D32" s="4" t="s">
        <v>405</v>
      </c>
    </row>
    <row r="33" spans="1:4">
      <c r="A33" s="4" t="s">
        <v>375</v>
      </c>
      <c r="B33" s="4" t="s">
        <v>396</v>
      </c>
      <c r="C33" s="4" t="s">
        <v>40</v>
      </c>
      <c r="D33" s="7" t="n">
        <v>36359</v>
      </c>
    </row>
    <row r="34" spans="1:4">
      <c r="A34" s="4" t="s">
        <v>406</v>
      </c>
    </row>
    <row r="35" spans="1:4">
      <c r="A35" s="4" t="s">
        <v>375</v>
      </c>
      <c r="B35" s="4" t="s">
        <v>407</v>
      </c>
      <c r="C35" s="7" t="n">
        <v>457745</v>
      </c>
      <c r="D35" s="7" t="n">
        <v>1696961</v>
      </c>
    </row>
    <row r="36" spans="1:4">
      <c r="A36" s="4" t="s">
        <v>408</v>
      </c>
    </row>
    <row r="37" spans="1:4">
      <c r="A37" s="4" t="s">
        <v>381</v>
      </c>
      <c r="B37" s="4" t="s">
        <v>407</v>
      </c>
      <c r="C37" s="4" t="s">
        <v>13</v>
      </c>
    </row>
    <row r="38" spans="1:4">
      <c r="A38" s="4" t="s">
        <v>349</v>
      </c>
      <c r="B38" s="4" t="s">
        <v>407</v>
      </c>
      <c r="D38" s="4" t="s">
        <v>409</v>
      </c>
    </row>
    <row r="39" spans="1:4">
      <c r="A39" s="4" t="s">
        <v>410</v>
      </c>
    </row>
    <row r="40" spans="1:4">
      <c r="A40" s="4" t="s">
        <v>381</v>
      </c>
      <c r="B40" s="4" t="s">
        <v>407</v>
      </c>
      <c r="C40" s="4" t="s">
        <v>411</v>
      </c>
    </row>
    <row r="41" spans="1:4">
      <c r="A41" s="4" t="s">
        <v>349</v>
      </c>
      <c r="B41" s="4" t="s">
        <v>407</v>
      </c>
      <c r="D41" s="4" t="s">
        <v>412</v>
      </c>
    </row>
    <row r="42" spans="1:4"/>
    <row r="43" spans="1:4">
      <c r="A43" s="4" t="s">
        <v>379</v>
      </c>
      <c r="B43" s="4" t="s">
        <v>413</v>
      </c>
    </row>
    <row r="44" spans="1:4">
      <c r="A44" s="4" t="s">
        <v>388</v>
      </c>
      <c r="B44" s="4" t="s">
        <v>414</v>
      </c>
    </row>
    <row r="45" spans="1:4">
      <c r="A45" s="4" t="s">
        <v>392</v>
      </c>
      <c r="B45" s="4" t="s">
        <v>415</v>
      </c>
    </row>
    <row r="46" spans="1:4">
      <c r="A46" s="4" t="s">
        <v>396</v>
      </c>
      <c r="B46" s="4" t="s">
        <v>416</v>
      </c>
    </row>
    <row r="47" spans="1:4">
      <c r="A47" s="4" t="s">
        <v>407</v>
      </c>
      <c r="B47" s="4" t="s">
        <v>417</v>
      </c>
    </row>
  </sheetData>
  <mergeCells count="7">
    <mergeCell ref="A1:B2"/>
    <mergeCell ref="A42:C42"/>
    <mergeCell ref="B43:C43"/>
    <mergeCell ref="B44:C44"/>
    <mergeCell ref="B45:C45"/>
    <mergeCell ref="B46:C46"/>
    <mergeCell ref="B47:C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8</v>
      </c>
      <c r="B1" s="2" t="s">
        <v>2</v>
      </c>
      <c r="C1" s="2" t="s">
        <v>31</v>
      </c>
    </row>
    <row r="2" spans="1:3">
      <c r="A2" s="3" t="s">
        <v>155</v>
      </c>
    </row>
    <row r="3" spans="1:3">
      <c r="A3" s="5" t="n">
        <v>2019</v>
      </c>
      <c r="B3" s="7" t="n">
        <v>1339548</v>
      </c>
    </row>
    <row r="4" spans="1:3">
      <c r="A4" s="5" t="n">
        <v>2020</v>
      </c>
      <c r="B4" s="5" t="n">
        <v>1210870</v>
      </c>
    </row>
    <row r="5" spans="1:3">
      <c r="A5" s="5" t="n">
        <v>2021</v>
      </c>
      <c r="B5" s="5" t="n">
        <v>952844</v>
      </c>
    </row>
    <row r="6" spans="1:3">
      <c r="A6" s="5" t="n">
        <v>2022</v>
      </c>
      <c r="B6" s="5" t="n">
        <v>839745</v>
      </c>
    </row>
    <row r="7" spans="1:3">
      <c r="A7" s="5" t="n">
        <v>2023</v>
      </c>
      <c r="B7" s="5" t="n">
        <v>724014</v>
      </c>
    </row>
    <row r="8" spans="1:3">
      <c r="A8" s="4" t="s">
        <v>419</v>
      </c>
      <c r="B8" s="5" t="n">
        <v>9654101</v>
      </c>
    </row>
    <row r="9" spans="1:3">
      <c r="A9" s="4" t="s">
        <v>322</v>
      </c>
      <c r="B9" s="7" t="n">
        <v>14721122</v>
      </c>
      <c r="C9" s="7" t="n">
        <v>156217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421</v>
      </c>
    </row>
    <row r="3" spans="1:2">
      <c r="A3" s="4" t="s">
        <v>378</v>
      </c>
    </row>
    <row r="4" spans="1:2">
      <c r="A4" s="4" t="s">
        <v>364</v>
      </c>
      <c r="B4" s="4" t="s">
        <v>422</v>
      </c>
    </row>
    <row r="5" spans="1:2">
      <c r="A5" s="4" t="s">
        <v>423</v>
      </c>
      <c r="B5" s="7" t="n">
        <v>3642215</v>
      </c>
    </row>
    <row r="6" spans="1:2">
      <c r="A6" s="4" t="s">
        <v>387</v>
      </c>
    </row>
    <row r="7" spans="1:2">
      <c r="A7" s="4" t="s">
        <v>364</v>
      </c>
      <c r="B7" s="4" t="s">
        <v>424</v>
      </c>
    </row>
    <row r="8" spans="1:2">
      <c r="A8" s="4" t="s">
        <v>423</v>
      </c>
      <c r="B8" s="7" t="n">
        <v>3116687</v>
      </c>
    </row>
    <row r="9" spans="1:2">
      <c r="A9" s="4" t="s">
        <v>391</v>
      </c>
    </row>
    <row r="10" spans="1:2">
      <c r="A10" s="4" t="s">
        <v>364</v>
      </c>
      <c r="B10" s="4" t="s">
        <v>425</v>
      </c>
    </row>
    <row r="11" spans="1:2">
      <c r="A11" s="4" t="s">
        <v>423</v>
      </c>
      <c r="B11" s="7" t="n">
        <v>1684898</v>
      </c>
    </row>
    <row r="12" spans="1:2">
      <c r="A12" s="4" t="s">
        <v>395</v>
      </c>
    </row>
    <row r="13" spans="1:2">
      <c r="A13" s="4" t="s">
        <v>364</v>
      </c>
      <c r="B13" s="4" t="s">
        <v>426</v>
      </c>
    </row>
    <row r="14" spans="1:2">
      <c r="A14" s="4" t="s">
        <v>403</v>
      </c>
    </row>
    <row r="15" spans="1:2">
      <c r="A15" s="4" t="s">
        <v>364</v>
      </c>
      <c r="B15" s="4" t="s">
        <v>426</v>
      </c>
    </row>
    <row r="16" spans="1:2">
      <c r="A16" s="4" t="s">
        <v>406</v>
      </c>
    </row>
    <row r="17" spans="1:2">
      <c r="A17" s="4" t="s">
        <v>364</v>
      </c>
      <c r="B17"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3" t="s">
        <v>160</v>
      </c>
    </row>
    <row r="3" spans="1:3">
      <c r="A3" s="4" t="s">
        <v>429</v>
      </c>
      <c r="B3" s="7" t="n">
        <v>232901</v>
      </c>
      <c r="C3" s="7" t="n">
        <v>552538</v>
      </c>
    </row>
    <row r="4" spans="1:3">
      <c r="A4" s="4" t="s">
        <v>376</v>
      </c>
      <c r="B4" s="5" t="n">
        <v>-232901</v>
      </c>
      <c r="C4" s="5" t="n">
        <v>-434003</v>
      </c>
    </row>
    <row r="5" spans="1:3">
      <c r="A5" s="4" t="s">
        <v>430</v>
      </c>
      <c r="B5" s="7" t="n">
        <v>0</v>
      </c>
      <c r="C5" s="7" t="n">
        <v>118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19"/>
    <col customWidth="1" max="2" min="2" width="21"/>
  </cols>
  <sheetData>
    <row r="1" spans="1:2">
      <c r="A1" s="1" t="s">
        <v>431</v>
      </c>
      <c r="B1" s="2" t="s">
        <v>421</v>
      </c>
    </row>
    <row r="2" spans="1:2">
      <c r="A2" s="3" t="s">
        <v>160</v>
      </c>
    </row>
    <row r="3" spans="1:2">
      <c r="A3" s="5" t="n">
        <v>2019</v>
      </c>
      <c r="B3" s="7" t="n">
        <v>907716</v>
      </c>
    </row>
    <row r="4" spans="1:2">
      <c r="A4" s="5" t="n">
        <v>2020</v>
      </c>
      <c r="B4" s="5" t="n">
        <v>869925</v>
      </c>
    </row>
    <row r="5" spans="1:2">
      <c r="A5" s="5" t="n">
        <v>2021</v>
      </c>
      <c r="B5" s="5" t="n">
        <v>872716</v>
      </c>
    </row>
    <row r="6" spans="1:2">
      <c r="A6" s="5" t="n">
        <v>2022</v>
      </c>
      <c r="B6" s="5" t="n">
        <v>928128</v>
      </c>
    </row>
    <row r="7" spans="1:2">
      <c r="A7" s="5" t="n">
        <v>2023</v>
      </c>
      <c r="B7" s="5" t="n">
        <v>999710</v>
      </c>
    </row>
    <row r="8" spans="1:2">
      <c r="A8" s="4" t="s">
        <v>419</v>
      </c>
      <c r="B8" s="5" t="n">
        <v>24052253</v>
      </c>
    </row>
    <row r="9" spans="1:2">
      <c r="A9" s="4" t="s">
        <v>322</v>
      </c>
      <c r="B9" s="7" t="n">
        <v>28630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8"/>
    <col customWidth="1" max="5" min="5" width="14"/>
    <col customWidth="1" max="6" min="6" width="80"/>
    <col customWidth="1" max="7" min="7" width="14"/>
    <col customWidth="1" max="8" min="8" width="14"/>
  </cols>
  <sheetData>
    <row r="1" spans="1:8">
      <c r="A1" s="1" t="s">
        <v>432</v>
      </c>
      <c r="B1" s="2" t="s">
        <v>433</v>
      </c>
      <c r="C1" s="2" t="s">
        <v>434</v>
      </c>
      <c r="D1" s="2" t="s">
        <v>2</v>
      </c>
      <c r="E1" s="2" t="s">
        <v>82</v>
      </c>
      <c r="F1" s="2" t="s">
        <v>2</v>
      </c>
      <c r="G1" s="2" t="s">
        <v>82</v>
      </c>
      <c r="H1" s="2" t="s">
        <v>31</v>
      </c>
    </row>
    <row r="2" spans="1:8">
      <c r="A2" s="4" t="s">
        <v>435</v>
      </c>
      <c r="D2" s="7" t="n">
        <v>39939400</v>
      </c>
      <c r="F2" s="7" t="n">
        <v>39939400</v>
      </c>
      <c r="H2" s="7" t="n">
        <v>37917232</v>
      </c>
    </row>
    <row r="3" spans="1:8">
      <c r="A3" s="4" t="s">
        <v>436</v>
      </c>
      <c r="D3" s="5" t="n">
        <v>17614828</v>
      </c>
      <c r="F3" s="5" t="n">
        <v>17614828</v>
      </c>
      <c r="H3" s="5" t="n">
        <v>16207765</v>
      </c>
    </row>
    <row r="4" spans="1:8">
      <c r="A4" s="4" t="s">
        <v>437</v>
      </c>
      <c r="D4" s="5" t="n">
        <v>22324572</v>
      </c>
      <c r="F4" s="5" t="n">
        <v>22324572</v>
      </c>
      <c r="H4" s="5" t="n">
        <v>21709467</v>
      </c>
    </row>
    <row r="5" spans="1:8">
      <c r="A5" s="4" t="s">
        <v>359</v>
      </c>
      <c r="D5" s="5" t="n">
        <v>537443</v>
      </c>
      <c r="E5" s="7" t="n">
        <v>475506</v>
      </c>
      <c r="F5" s="5" t="n">
        <v>1579105</v>
      </c>
      <c r="G5" s="7" t="n">
        <v>1384871</v>
      </c>
    </row>
    <row r="6" spans="1:8">
      <c r="A6" s="4" t="s">
        <v>438</v>
      </c>
      <c r="D6" s="5" t="n">
        <v>104700</v>
      </c>
      <c r="E6" s="5" t="n">
        <v>222973</v>
      </c>
      <c r="F6" s="5" t="n">
        <v>301069</v>
      </c>
      <c r="G6" s="5" t="n">
        <v>492568</v>
      </c>
    </row>
    <row r="7" spans="1:8">
      <c r="A7" s="4" t="s">
        <v>439</v>
      </c>
    </row>
    <row r="8" spans="1:8">
      <c r="A8" s="4" t="s">
        <v>440</v>
      </c>
      <c r="B8" s="7" t="n">
        <v>20000</v>
      </c>
    </row>
    <row r="9" spans="1:8">
      <c r="A9" s="4" t="s">
        <v>319</v>
      </c>
    </row>
    <row r="10" spans="1:8">
      <c r="A10" s="4" t="s">
        <v>435</v>
      </c>
      <c r="D10" s="5" t="n">
        <v>9611873</v>
      </c>
      <c r="F10" s="5" t="n">
        <v>9611873</v>
      </c>
      <c r="H10" s="5" t="n">
        <v>8288868</v>
      </c>
    </row>
    <row r="11" spans="1:8">
      <c r="A11" s="4" t="s">
        <v>441</v>
      </c>
      <c r="D11" s="7" t="n">
        <v>40470</v>
      </c>
      <c r="F11" s="7" t="n">
        <v>40470</v>
      </c>
    </row>
    <row r="12" spans="1:8">
      <c r="A12" s="4" t="s">
        <v>442</v>
      </c>
      <c r="D12" s="4" t="s">
        <v>443</v>
      </c>
      <c r="F12" s="4" t="s">
        <v>443</v>
      </c>
    </row>
    <row r="13" spans="1:8">
      <c r="A13" s="4" t="s">
        <v>351</v>
      </c>
      <c r="F13" s="4" t="s">
        <v>444</v>
      </c>
    </row>
    <row r="14" spans="1:8">
      <c r="A14" s="4" t="s">
        <v>445</v>
      </c>
    </row>
    <row r="15" spans="1:8">
      <c r="A15" s="4" t="s">
        <v>435</v>
      </c>
      <c r="D15" s="7" t="n">
        <v>1297900</v>
      </c>
      <c r="F15" s="7" t="n">
        <v>1297900</v>
      </c>
      <c r="H15" s="5" t="n">
        <v>1297900</v>
      </c>
    </row>
    <row r="16" spans="1:8">
      <c r="A16" s="4" t="s">
        <v>436</v>
      </c>
      <c r="D16" s="5" t="n">
        <v>730275</v>
      </c>
      <c r="F16" s="5" t="n">
        <v>730275</v>
      </c>
      <c r="H16" s="5" t="n">
        <v>535590</v>
      </c>
    </row>
    <row r="17" spans="1:8">
      <c r="A17" s="4" t="s">
        <v>437</v>
      </c>
      <c r="D17" s="7" t="n">
        <v>567625</v>
      </c>
      <c r="F17" s="5" t="n">
        <v>567625</v>
      </c>
      <c r="H17" s="5" t="n">
        <v>762310</v>
      </c>
    </row>
    <row r="18" spans="1:8">
      <c r="A18" s="4" t="s">
        <v>359</v>
      </c>
      <c r="F18" s="7" t="n">
        <v>194685</v>
      </c>
      <c r="G18" s="5" t="n">
        <v>129790</v>
      </c>
    </row>
    <row r="19" spans="1:8">
      <c r="A19" s="4" t="s">
        <v>446</v>
      </c>
    </row>
    <row r="20" spans="1:8">
      <c r="A20" s="4" t="s">
        <v>447</v>
      </c>
      <c r="D20" s="4" t="s">
        <v>320</v>
      </c>
      <c r="F20" s="4" t="s">
        <v>320</v>
      </c>
    </row>
    <row r="21" spans="1:8">
      <c r="A21" s="4" t="s">
        <v>448</v>
      </c>
    </row>
    <row r="22" spans="1:8">
      <c r="A22" s="4" t="s">
        <v>447</v>
      </c>
      <c r="D22" s="4" t="s">
        <v>449</v>
      </c>
      <c r="F22" s="4" t="s">
        <v>449</v>
      </c>
    </row>
    <row r="23" spans="1:8">
      <c r="A23" s="4" t="s">
        <v>450</v>
      </c>
    </row>
    <row r="24" spans="1:8">
      <c r="A24" s="4" t="s">
        <v>435</v>
      </c>
      <c r="D24" s="7" t="n">
        <v>400000</v>
      </c>
      <c r="F24" s="7" t="n">
        <v>400000</v>
      </c>
      <c r="H24" s="5" t="n">
        <v>400000</v>
      </c>
    </row>
    <row r="25" spans="1:8">
      <c r="A25" s="4" t="s">
        <v>436</v>
      </c>
      <c r="D25" s="5" t="n">
        <v>97437</v>
      </c>
      <c r="F25" s="7" t="n">
        <v>97437</v>
      </c>
      <c r="H25" s="5" t="n">
        <v>89743</v>
      </c>
    </row>
    <row r="26" spans="1:8">
      <c r="A26" s="4" t="s">
        <v>451</v>
      </c>
      <c r="F26" s="4" t="s">
        <v>452</v>
      </c>
    </row>
    <row r="27" spans="1:8">
      <c r="A27" s="4" t="s">
        <v>453</v>
      </c>
      <c r="D27" s="5" t="n">
        <v>11400</v>
      </c>
      <c r="E27" s="5" t="n">
        <v>11400</v>
      </c>
      <c r="F27" s="7" t="n">
        <v>34200</v>
      </c>
      <c r="G27" s="5" t="n">
        <v>34200</v>
      </c>
    </row>
    <row r="28" spans="1:8">
      <c r="A28" s="4" t="s">
        <v>454</v>
      </c>
    </row>
    <row r="29" spans="1:8">
      <c r="A29" s="4" t="s">
        <v>435</v>
      </c>
      <c r="D29" s="5" t="n">
        <v>3223745</v>
      </c>
      <c r="F29" s="5" t="n">
        <v>3223745</v>
      </c>
      <c r="H29" s="5" t="n">
        <v>3223745</v>
      </c>
    </row>
    <row r="30" spans="1:8">
      <c r="A30" s="4" t="s">
        <v>436</v>
      </c>
      <c r="D30" s="7" t="n">
        <v>413301</v>
      </c>
      <c r="F30" s="7" t="n">
        <v>413301</v>
      </c>
      <c r="H30" s="7" t="n">
        <v>351306</v>
      </c>
    </row>
    <row r="31" spans="1:8">
      <c r="A31" s="4" t="s">
        <v>451</v>
      </c>
      <c r="F31" s="4" t="s">
        <v>455</v>
      </c>
    </row>
    <row r="32" spans="1:8">
      <c r="A32" s="4" t="s">
        <v>453</v>
      </c>
      <c r="E32" s="7" t="n">
        <v>120000</v>
      </c>
      <c r="F32" s="7" t="n">
        <v>360000</v>
      </c>
      <c r="G32" s="7" t="n">
        <v>240000</v>
      </c>
    </row>
    <row r="33" spans="1:8">
      <c r="A33" s="4" t="s">
        <v>456</v>
      </c>
    </row>
    <row r="34" spans="1:8">
      <c r="A34" s="4" t="s">
        <v>457</v>
      </c>
      <c r="C34" s="4" t="s">
        <v>458</v>
      </c>
    </row>
    <row r="35" spans="1:8">
      <c r="A35" s="4" t="s">
        <v>459</v>
      </c>
      <c r="C35" s="7" t="n">
        <v>325000</v>
      </c>
    </row>
    <row r="36" spans="1:8">
      <c r="A36" s="4" t="s">
        <v>460</v>
      </c>
      <c r="C36" s="5" t="n">
        <v>1047000</v>
      </c>
    </row>
    <row r="37" spans="1:8">
      <c r="A37" s="4" t="s">
        <v>461</v>
      </c>
      <c r="C37" s="7" t="n">
        <v>213000</v>
      </c>
    </row>
    <row r="38" spans="1:8">
      <c r="A38" s="4" t="s">
        <v>462</v>
      </c>
    </row>
    <row r="39" spans="1:8">
      <c r="A39" s="4" t="s">
        <v>457</v>
      </c>
      <c r="C39" s="4" t="s">
        <v>463</v>
      </c>
    </row>
    <row r="40" spans="1:8">
      <c r="A40" s="4" t="s">
        <v>459</v>
      </c>
      <c r="C40" s="7" t="n">
        <v>462000</v>
      </c>
    </row>
    <row r="41" spans="1:8">
      <c r="A41" s="4" t="s">
        <v>460</v>
      </c>
      <c r="C41" s="5" t="n">
        <v>760878</v>
      </c>
    </row>
    <row r="42" spans="1:8">
      <c r="A42" s="4" t="s">
        <v>461</v>
      </c>
      <c r="C42" s="7" t="n">
        <v>115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464</v>
      </c>
      <c r="B1" s="2" t="s">
        <v>81</v>
      </c>
      <c r="D1" s="2" t="s">
        <v>1</v>
      </c>
    </row>
    <row r="2" spans="1:5">
      <c r="B2" s="2" t="s">
        <v>2</v>
      </c>
      <c r="C2" s="2" t="s">
        <v>82</v>
      </c>
      <c r="D2" s="2" t="s">
        <v>2</v>
      </c>
      <c r="E2" s="2" t="s">
        <v>82</v>
      </c>
    </row>
    <row r="3" spans="1:5">
      <c r="A3" s="3" t="s">
        <v>465</v>
      </c>
    </row>
    <row r="4" spans="1:5">
      <c r="A4" s="4" t="s">
        <v>466</v>
      </c>
      <c r="B4" s="7" t="n">
        <v>360016</v>
      </c>
      <c r="C4" s="7" t="n">
        <v>403676</v>
      </c>
      <c r="D4" s="7" t="n">
        <v>1345253</v>
      </c>
      <c r="E4" s="7" t="n">
        <v>403676</v>
      </c>
    </row>
    <row r="5" spans="1:5">
      <c r="A5" s="4" t="s">
        <v>467</v>
      </c>
      <c r="B5" s="5" t="n">
        <v>124118</v>
      </c>
      <c r="C5" s="5" t="n">
        <v>75047</v>
      </c>
      <c r="D5" s="5" t="n">
        <v>365822</v>
      </c>
      <c r="E5" s="5" t="n">
        <v>75047</v>
      </c>
    </row>
    <row r="6" spans="1:5">
      <c r="A6" s="4" t="s">
        <v>468</v>
      </c>
      <c r="B6" s="5" t="n">
        <v>484134</v>
      </c>
      <c r="C6" s="5" t="n">
        <v>478723</v>
      </c>
      <c r="D6" s="5" t="n">
        <v>1711075</v>
      </c>
      <c r="E6" s="5" t="n">
        <v>478723</v>
      </c>
    </row>
    <row r="7" spans="1:5">
      <c r="A7" s="3" t="s">
        <v>469</v>
      </c>
    </row>
    <row r="8" spans="1:5">
      <c r="A8" s="4" t="s">
        <v>466</v>
      </c>
      <c r="B8" s="5" t="n">
        <v>309176</v>
      </c>
      <c r="C8" s="5" t="n">
        <v>-8221</v>
      </c>
      <c r="D8" s="5" t="n">
        <v>-120728</v>
      </c>
      <c r="E8" s="5" t="n">
        <v>-3806</v>
      </c>
    </row>
    <row r="9" spans="1:5">
      <c r="A9" s="4" t="s">
        <v>467</v>
      </c>
      <c r="B9" s="5" t="n">
        <v>46837</v>
      </c>
      <c r="C9" s="5" t="n">
        <v>-1856</v>
      </c>
      <c r="D9" s="5" t="n">
        <v>-48140</v>
      </c>
      <c r="E9" s="5" t="n">
        <v>1707</v>
      </c>
    </row>
    <row r="10" spans="1:5">
      <c r="A10" s="4" t="s">
        <v>470</v>
      </c>
      <c r="B10" s="5" t="n">
        <v>356013</v>
      </c>
      <c r="C10" s="5" t="n">
        <v>-10077</v>
      </c>
      <c r="D10" s="5" t="n">
        <v>-168868</v>
      </c>
      <c r="E10" s="5" t="n">
        <v>-2099</v>
      </c>
    </row>
    <row r="11" spans="1:5">
      <c r="A11" s="4" t="s">
        <v>471</v>
      </c>
      <c r="B11" s="7" t="n">
        <v>840147</v>
      </c>
      <c r="C11" s="7" t="n">
        <v>468646</v>
      </c>
      <c r="D11" s="7" t="n">
        <v>1542207</v>
      </c>
      <c r="E11" s="7" t="n">
        <v>4766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2</v>
      </c>
      <c r="B1" s="2" t="s">
        <v>2</v>
      </c>
      <c r="C1" s="2" t="s">
        <v>31</v>
      </c>
    </row>
    <row r="2" spans="1:3">
      <c r="A2" s="3" t="s">
        <v>473</v>
      </c>
    </row>
    <row r="3" spans="1:3">
      <c r="A3" s="4" t="s">
        <v>474</v>
      </c>
      <c r="B3" s="7" t="n">
        <v>158404</v>
      </c>
      <c r="C3" s="7" t="n">
        <v>139947</v>
      </c>
    </row>
    <row r="4" spans="1:3">
      <c r="A4" s="4" t="s">
        <v>113</v>
      </c>
      <c r="B4" s="5" t="n">
        <v>122292</v>
      </c>
      <c r="C4" s="5" t="n">
        <v>1750</v>
      </c>
    </row>
    <row r="5" spans="1:3">
      <c r="A5" s="4" t="s">
        <v>475</v>
      </c>
      <c r="B5" s="5" t="n">
        <v>41795</v>
      </c>
      <c r="C5" s="5" t="n">
        <v>140310</v>
      </c>
    </row>
    <row r="6" spans="1:3">
      <c r="A6" s="4" t="s">
        <v>476</v>
      </c>
      <c r="B6" s="5" t="n">
        <v>671395</v>
      </c>
      <c r="C6" s="5" t="n">
        <v>237550</v>
      </c>
    </row>
    <row r="7" spans="1:3">
      <c r="A7" s="4" t="s">
        <v>477</v>
      </c>
      <c r="B7" s="5" t="n">
        <v>45468</v>
      </c>
      <c r="C7" s="4" t="s">
        <v>40</v>
      </c>
    </row>
    <row r="8" spans="1:3">
      <c r="A8" s="4" t="s">
        <v>478</v>
      </c>
      <c r="B8" s="5" t="n">
        <v>1039354</v>
      </c>
      <c r="C8" s="5" t="n">
        <v>519557</v>
      </c>
    </row>
    <row r="9" spans="1:3">
      <c r="A9" s="3" t="s">
        <v>479</v>
      </c>
    </row>
    <row r="10" spans="1:3">
      <c r="A10" s="4" t="s">
        <v>480</v>
      </c>
      <c r="B10" s="5" t="n">
        <v>-1306698</v>
      </c>
      <c r="C10" s="5" t="n">
        <v>-955769</v>
      </c>
    </row>
    <row r="11" spans="1:3">
      <c r="A11" s="4" t="s">
        <v>481</v>
      </c>
      <c r="B11" s="5" t="n">
        <v>-1306698</v>
      </c>
      <c r="C11" s="5" t="n">
        <v>-955769</v>
      </c>
    </row>
    <row r="12" spans="1:3">
      <c r="A12" s="4" t="s">
        <v>482</v>
      </c>
      <c r="B12" s="7" t="n">
        <v>-267344</v>
      </c>
      <c r="C12" s="7" t="n">
        <v>-436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83</v>
      </c>
      <c r="B1" s="2" t="s">
        <v>1</v>
      </c>
    </row>
    <row r="2" spans="1:3">
      <c r="B2" s="2" t="s">
        <v>2</v>
      </c>
      <c r="C2" s="2" t="s">
        <v>82</v>
      </c>
    </row>
    <row r="3" spans="1:3">
      <c r="A3" s="3" t="s">
        <v>163</v>
      </c>
    </row>
    <row r="4" spans="1:3">
      <c r="A4" s="4" t="s">
        <v>484</v>
      </c>
      <c r="B4" s="4" t="s">
        <v>485</v>
      </c>
      <c r="C4" s="4" t="s">
        <v>486</v>
      </c>
    </row>
    <row r="5" spans="1:3">
      <c r="A5" s="4" t="s">
        <v>487</v>
      </c>
      <c r="B5" s="4" t="s">
        <v>488</v>
      </c>
      <c r="C5" s="4" t="s">
        <v>489</v>
      </c>
    </row>
    <row r="6" spans="1:3">
      <c r="A6" s="4" t="s">
        <v>490</v>
      </c>
      <c r="B6" s="4" t="s">
        <v>491</v>
      </c>
      <c r="C6" s="4" t="s">
        <v>492</v>
      </c>
    </row>
    <row r="7" spans="1:3">
      <c r="A7" s="4" t="s">
        <v>477</v>
      </c>
      <c r="B7" s="4" t="s">
        <v>493</v>
      </c>
      <c r="C7" s="4" t="s">
        <v>494</v>
      </c>
    </row>
    <row r="8" spans="1:3">
      <c r="A8" s="4" t="s">
        <v>495</v>
      </c>
      <c r="B8" s="4" t="s">
        <v>40</v>
      </c>
      <c r="C8" s="4" t="s">
        <v>496</v>
      </c>
    </row>
    <row r="9" spans="1:3">
      <c r="A9" s="4" t="s">
        <v>497</v>
      </c>
      <c r="B9" s="4" t="s">
        <v>498</v>
      </c>
      <c r="C9" s="4" t="s">
        <v>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500</v>
      </c>
      <c r="B1" s="2" t="s">
        <v>81</v>
      </c>
      <c r="D1" s="2" t="s">
        <v>1</v>
      </c>
    </row>
    <row r="2" spans="1:5">
      <c r="B2" s="2" t="s">
        <v>2</v>
      </c>
      <c r="C2" s="2" t="s">
        <v>82</v>
      </c>
      <c r="D2" s="2" t="s">
        <v>2</v>
      </c>
      <c r="E2" s="2" t="s">
        <v>82</v>
      </c>
    </row>
    <row r="3" spans="1:5">
      <c r="A3" s="3" t="s">
        <v>465</v>
      </c>
    </row>
    <row r="4" spans="1:5">
      <c r="A4" s="4" t="s">
        <v>466</v>
      </c>
      <c r="B4" s="7" t="n">
        <v>360016</v>
      </c>
      <c r="C4" s="7" t="n">
        <v>403676</v>
      </c>
      <c r="D4" s="7" t="n">
        <v>1345253</v>
      </c>
      <c r="E4" s="7" t="n">
        <v>403676</v>
      </c>
    </row>
    <row r="5" spans="1:5">
      <c r="A5" s="4" t="s">
        <v>467</v>
      </c>
      <c r="B5" s="5" t="n">
        <v>124118</v>
      </c>
      <c r="C5" s="5" t="n">
        <v>75047</v>
      </c>
      <c r="D5" s="5" t="n">
        <v>365822</v>
      </c>
      <c r="E5" s="5" t="n">
        <v>75047</v>
      </c>
    </row>
    <row r="6" spans="1:5">
      <c r="A6" s="4" t="s">
        <v>468</v>
      </c>
      <c r="B6" s="5" t="n">
        <v>484134</v>
      </c>
      <c r="C6" s="5" t="n">
        <v>478723</v>
      </c>
      <c r="D6" s="5" t="n">
        <v>1711075</v>
      </c>
      <c r="E6" s="5" t="n">
        <v>478723</v>
      </c>
    </row>
    <row r="7" spans="1:5">
      <c r="A7" s="3" t="s">
        <v>469</v>
      </c>
    </row>
    <row r="8" spans="1:5">
      <c r="A8" s="4" t="s">
        <v>466</v>
      </c>
      <c r="B8" s="5" t="n">
        <v>309176</v>
      </c>
      <c r="C8" s="5" t="n">
        <v>-8221</v>
      </c>
      <c r="D8" s="5" t="n">
        <v>-120728</v>
      </c>
      <c r="E8" s="5" t="n">
        <v>-3806</v>
      </c>
    </row>
    <row r="9" spans="1:5">
      <c r="A9" s="4" t="s">
        <v>467</v>
      </c>
      <c r="B9" s="5" t="n">
        <v>46837</v>
      </c>
      <c r="C9" s="5" t="n">
        <v>-1856</v>
      </c>
      <c r="D9" s="5" t="n">
        <v>-48140</v>
      </c>
      <c r="E9" s="5" t="n">
        <v>1707</v>
      </c>
    </row>
    <row r="10" spans="1:5">
      <c r="A10" s="4" t="s">
        <v>470</v>
      </c>
      <c r="B10" s="5" t="n">
        <v>356013</v>
      </c>
      <c r="C10" s="5" t="n">
        <v>-10077</v>
      </c>
      <c r="D10" s="5" t="n">
        <v>-168868</v>
      </c>
      <c r="E10" s="5" t="n">
        <v>-2099</v>
      </c>
    </row>
    <row r="11" spans="1:5">
      <c r="A11" s="4" t="s">
        <v>471</v>
      </c>
      <c r="B11" s="7" t="n">
        <v>840147</v>
      </c>
      <c r="C11" s="5" t="n">
        <v>468646</v>
      </c>
      <c r="D11" s="7" t="n">
        <v>1542207</v>
      </c>
      <c r="E11" s="5" t="n">
        <v>476624</v>
      </c>
    </row>
    <row r="12" spans="1:5">
      <c r="A12" s="4" t="s">
        <v>501</v>
      </c>
    </row>
    <row r="13" spans="1:5">
      <c r="A13" s="3" t="s">
        <v>465</v>
      </c>
    </row>
    <row r="14" spans="1:5">
      <c r="A14" s="4" t="s">
        <v>466</v>
      </c>
      <c r="C14" s="5" t="n">
        <v>881604</v>
      </c>
      <c r="E14" s="5" t="n">
        <v>2479849</v>
      </c>
    </row>
    <row r="15" spans="1:5">
      <c r="A15" s="4" t="s">
        <v>467</v>
      </c>
      <c r="C15" s="5" t="n">
        <v>136450</v>
      </c>
      <c r="E15" s="5" t="n">
        <v>315392</v>
      </c>
    </row>
    <row r="16" spans="1:5">
      <c r="A16" s="4" t="s">
        <v>468</v>
      </c>
      <c r="C16" s="5" t="n">
        <v>1018054</v>
      </c>
      <c r="E16" s="5" t="n">
        <v>2795241</v>
      </c>
    </row>
    <row r="17" spans="1:5">
      <c r="A17" s="3" t="s">
        <v>469</v>
      </c>
    </row>
    <row r="18" spans="1:5">
      <c r="A18" s="4" t="s">
        <v>466</v>
      </c>
      <c r="C18" s="5" t="n">
        <v>12832</v>
      </c>
      <c r="E18" s="5" t="n">
        <v>40358</v>
      </c>
    </row>
    <row r="19" spans="1:5">
      <c r="A19" s="4" t="s">
        <v>467</v>
      </c>
      <c r="C19" s="5" t="n">
        <v>976</v>
      </c>
      <c r="E19" s="5" t="n">
        <v>8837</v>
      </c>
    </row>
    <row r="20" spans="1:5">
      <c r="A20" s="4" t="s">
        <v>470</v>
      </c>
      <c r="C20" s="5" t="n">
        <v>13808</v>
      </c>
      <c r="E20" s="5" t="n">
        <v>49195</v>
      </c>
    </row>
    <row r="21" spans="1:5">
      <c r="A21" s="4" t="s">
        <v>471</v>
      </c>
      <c r="C21" s="7" t="n">
        <v>1031862</v>
      </c>
      <c r="E21" s="7" t="n">
        <v>2844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107</v>
      </c>
      <c r="B4" s="7" t="n">
        <v>3762404</v>
      </c>
      <c r="C4" s="7" t="n">
        <v>6903676</v>
      </c>
    </row>
    <row r="5" spans="1:3">
      <c r="A5" s="3" t="s">
        <v>108</v>
      </c>
    </row>
    <row r="6" spans="1:3">
      <c r="A6" s="4" t="s">
        <v>109</v>
      </c>
      <c r="B6" s="5" t="n">
        <v>1579105</v>
      </c>
      <c r="C6" s="5" t="n">
        <v>1384871</v>
      </c>
    </row>
    <row r="7" spans="1:3">
      <c r="A7" s="4" t="s">
        <v>110</v>
      </c>
      <c r="B7" s="5" t="n">
        <v>62231</v>
      </c>
      <c r="C7" s="5" t="n">
        <v>-412280</v>
      </c>
    </row>
    <row r="8" spans="1:3">
      <c r="A8" s="4" t="s">
        <v>111</v>
      </c>
      <c r="B8" s="5" t="n">
        <v>-168868</v>
      </c>
      <c r="C8" s="5" t="n">
        <v>-2099</v>
      </c>
    </row>
    <row r="9" spans="1:3">
      <c r="A9" s="3" t="s">
        <v>112</v>
      </c>
    </row>
    <row r="10" spans="1:3">
      <c r="A10" s="4" t="s">
        <v>34</v>
      </c>
      <c r="B10" s="5" t="n">
        <v>1801941</v>
      </c>
      <c r="C10" s="5" t="n">
        <v>-6732820</v>
      </c>
    </row>
    <row r="11" spans="1:3">
      <c r="A11" s="4" t="s">
        <v>35</v>
      </c>
      <c r="B11" s="5" t="n">
        <v>14320</v>
      </c>
      <c r="C11" s="5" t="n">
        <v>3822902</v>
      </c>
    </row>
    <row r="12" spans="1:3">
      <c r="A12" s="4" t="s">
        <v>113</v>
      </c>
      <c r="B12" s="5" t="n">
        <v>-1454817</v>
      </c>
      <c r="C12" s="5" t="n">
        <v>392937</v>
      </c>
    </row>
    <row r="13" spans="1:3">
      <c r="A13" s="4" t="s">
        <v>114</v>
      </c>
      <c r="B13" s="5" t="n">
        <v>-215820</v>
      </c>
      <c r="C13" s="5" t="n">
        <v>983709</v>
      </c>
    </row>
    <row r="14" spans="1:3">
      <c r="A14" s="4" t="s">
        <v>38</v>
      </c>
      <c r="B14" s="5" t="n">
        <v>2573416</v>
      </c>
      <c r="C14" s="5" t="n">
        <v>-1564133</v>
      </c>
    </row>
    <row r="15" spans="1:3">
      <c r="A15" s="4" t="s">
        <v>42</v>
      </c>
      <c r="B15" s="5" t="n">
        <v>-421424</v>
      </c>
      <c r="C15" s="5" t="n">
        <v>1177006</v>
      </c>
    </row>
    <row r="16" spans="1:3">
      <c r="A16" s="4" t="s">
        <v>47</v>
      </c>
      <c r="B16" s="5" t="n">
        <v>1264289</v>
      </c>
      <c r="C16" s="5" t="n">
        <v>760651</v>
      </c>
    </row>
    <row r="17" spans="1:3">
      <c r="A17" s="4" t="s">
        <v>51</v>
      </c>
      <c r="B17" s="5" t="n">
        <v>96141</v>
      </c>
      <c r="C17" s="5" t="n">
        <v>-1314301</v>
      </c>
    </row>
    <row r="18" spans="1:3">
      <c r="A18" s="4" t="s">
        <v>52</v>
      </c>
      <c r="B18" s="5" t="n">
        <v>-928457</v>
      </c>
      <c r="C18" s="5" t="n">
        <v>3626506</v>
      </c>
    </row>
    <row r="19" spans="1:3">
      <c r="A19" s="4" t="s">
        <v>53</v>
      </c>
      <c r="B19" s="5" t="n">
        <v>374072</v>
      </c>
      <c r="C19" s="5" t="n">
        <v>334390</v>
      </c>
    </row>
    <row r="20" spans="1:3">
      <c r="A20" s="4" t="s">
        <v>54</v>
      </c>
      <c r="B20" s="5" t="n">
        <v>-1000575</v>
      </c>
      <c r="C20" s="5" t="n">
        <v>-369604</v>
      </c>
    </row>
    <row r="21" spans="1:3">
      <c r="A21" s="4" t="s">
        <v>57</v>
      </c>
      <c r="B21" s="5" t="n">
        <v>-745958</v>
      </c>
      <c r="C21" s="5" t="n">
        <v>200723</v>
      </c>
    </row>
    <row r="22" spans="1:3">
      <c r="A22" s="4" t="s">
        <v>59</v>
      </c>
      <c r="B22" s="5" t="n">
        <v>1890258</v>
      </c>
      <c r="C22" s="5" t="n">
        <v>-63161</v>
      </c>
    </row>
    <row r="23" spans="1:3">
      <c r="A23" s="4" t="s">
        <v>115</v>
      </c>
      <c r="B23" s="5" t="n">
        <v>8482258</v>
      </c>
      <c r="C23" s="5" t="n">
        <v>9128973</v>
      </c>
    </row>
    <row r="24" spans="1:3">
      <c r="A24" s="3" t="s">
        <v>116</v>
      </c>
    </row>
    <row r="25" spans="1:3">
      <c r="A25" s="4" t="s">
        <v>117</v>
      </c>
      <c r="B25" s="4" t="s">
        <v>40</v>
      </c>
      <c r="C25" s="5" t="n">
        <v>31070</v>
      </c>
    </row>
    <row r="26" spans="1:3">
      <c r="A26" s="4" t="s">
        <v>118</v>
      </c>
      <c r="B26" s="5" t="n">
        <v>5550298</v>
      </c>
      <c r="C26" s="4" t="s">
        <v>40</v>
      </c>
    </row>
    <row r="27" spans="1:3">
      <c r="A27" s="4" t="s">
        <v>119</v>
      </c>
      <c r="B27" s="5" t="n">
        <v>-4120000</v>
      </c>
      <c r="C27" s="4" t="s">
        <v>40</v>
      </c>
    </row>
    <row r="28" spans="1:3">
      <c r="A28" s="4" t="s">
        <v>120</v>
      </c>
      <c r="B28" s="5" t="n">
        <v>-2194210</v>
      </c>
      <c r="C28" s="5" t="n">
        <v>-2116187</v>
      </c>
    </row>
    <row r="29" spans="1:3">
      <c r="A29" s="4" t="s">
        <v>121</v>
      </c>
      <c r="B29" s="5" t="n">
        <v>-2559469</v>
      </c>
      <c r="C29" s="4" t="s">
        <v>40</v>
      </c>
    </row>
    <row r="30" spans="1:3">
      <c r="A30" s="4" t="s">
        <v>122</v>
      </c>
      <c r="B30" s="5" t="n">
        <v>316504</v>
      </c>
      <c r="C30" s="5" t="n">
        <v>3202478</v>
      </c>
    </row>
    <row r="31" spans="1:3">
      <c r="A31" s="4" t="s">
        <v>123</v>
      </c>
      <c r="B31" s="5" t="n">
        <v>-1988813</v>
      </c>
      <c r="C31" s="4" t="s">
        <v>40</v>
      </c>
    </row>
    <row r="32" spans="1:3">
      <c r="A32" s="4" t="s">
        <v>124</v>
      </c>
      <c r="B32" s="4" t="s">
        <v>40</v>
      </c>
      <c r="C32" s="5" t="n">
        <v>1760258</v>
      </c>
    </row>
    <row r="33" spans="1:3">
      <c r="A33" s="4" t="s">
        <v>125</v>
      </c>
      <c r="B33" s="5" t="n">
        <v>-4995690</v>
      </c>
      <c r="C33" s="5" t="n">
        <v>2877619</v>
      </c>
    </row>
    <row r="34" spans="1:3">
      <c r="A34" s="3" t="s">
        <v>126</v>
      </c>
    </row>
    <row r="35" spans="1:3">
      <c r="A35" s="4" t="s">
        <v>127</v>
      </c>
      <c r="B35" s="5" t="n">
        <v>3600000</v>
      </c>
      <c r="C35" s="5" t="n">
        <v>1200000</v>
      </c>
    </row>
    <row r="36" spans="1:3">
      <c r="A36" s="4" t="s">
        <v>128</v>
      </c>
      <c r="B36" s="5" t="n">
        <v>-3000000</v>
      </c>
      <c r="C36" s="5" t="n">
        <v>-4100000</v>
      </c>
    </row>
    <row r="37" spans="1:3">
      <c r="A37" s="4" t="s">
        <v>129</v>
      </c>
      <c r="B37" s="5" t="n">
        <v>3745048</v>
      </c>
      <c r="C37" s="5" t="n">
        <v>1300597</v>
      </c>
    </row>
    <row r="38" spans="1:3">
      <c r="A38" s="4" t="s">
        <v>130</v>
      </c>
      <c r="B38" s="5" t="n">
        <v>-4965264</v>
      </c>
      <c r="C38" s="5" t="n">
        <v>-1310906</v>
      </c>
    </row>
    <row r="39" spans="1:3">
      <c r="A39" s="4" t="s">
        <v>131</v>
      </c>
      <c r="B39" s="5" t="n">
        <v>-1161445</v>
      </c>
      <c r="C39" s="5" t="n">
        <v>-8772255</v>
      </c>
    </row>
    <row r="40" spans="1:3">
      <c r="A40" s="4" t="s">
        <v>132</v>
      </c>
      <c r="B40" s="5" t="n">
        <v>-1781661</v>
      </c>
      <c r="C40" s="5" t="n">
        <v>-11682564</v>
      </c>
    </row>
    <row r="41" spans="1:3">
      <c r="A41" s="4" t="s">
        <v>133</v>
      </c>
      <c r="B41" s="5" t="n">
        <v>1704907</v>
      </c>
      <c r="C41" s="5" t="n">
        <v>324028</v>
      </c>
    </row>
    <row r="42" spans="1:3">
      <c r="A42" s="4" t="s">
        <v>134</v>
      </c>
      <c r="B42" s="5" t="n">
        <v>6086044</v>
      </c>
      <c r="C42" s="5" t="n">
        <v>5956145</v>
      </c>
    </row>
    <row r="43" spans="1:3">
      <c r="A43" s="4" t="s">
        <v>135</v>
      </c>
      <c r="B43" s="5" t="n">
        <v>7790951</v>
      </c>
      <c r="C43" s="5" t="n">
        <v>6280173</v>
      </c>
    </row>
    <row r="44" spans="1:3">
      <c r="A44" s="3" t="s">
        <v>136</v>
      </c>
    </row>
    <row r="45" spans="1:3">
      <c r="A45" s="4" t="s">
        <v>137</v>
      </c>
      <c r="B45" s="5" t="n">
        <v>1008666</v>
      </c>
      <c r="C45" s="5" t="n">
        <v>973381</v>
      </c>
    </row>
    <row r="46" spans="1:3">
      <c r="A46" s="4" t="s">
        <v>138</v>
      </c>
      <c r="B46" s="7" t="n">
        <v>2413148</v>
      </c>
      <c r="C46" s="7" t="n">
        <v>27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2</v>
      </c>
      <c r="B1" s="2" t="s">
        <v>81</v>
      </c>
      <c r="D1" s="2" t="s">
        <v>1</v>
      </c>
    </row>
    <row r="2" spans="1:5">
      <c r="B2" s="2" t="s">
        <v>2</v>
      </c>
      <c r="C2" s="2" t="s">
        <v>82</v>
      </c>
      <c r="D2" s="2" t="s">
        <v>2</v>
      </c>
      <c r="E2" s="2" t="s">
        <v>82</v>
      </c>
    </row>
    <row r="3" spans="1:5">
      <c r="A3" s="3" t="s">
        <v>163</v>
      </c>
    </row>
    <row r="4" spans="1:5">
      <c r="A4" s="4" t="s">
        <v>503</v>
      </c>
      <c r="C4" s="7" t="n">
        <v>4535864</v>
      </c>
      <c r="E4" s="7" t="n">
        <v>4535864</v>
      </c>
    </row>
    <row r="5" spans="1:5">
      <c r="A5" s="4" t="s">
        <v>504</v>
      </c>
      <c r="B5" s="7" t="n">
        <v>103600</v>
      </c>
      <c r="C5" s="5" t="n">
        <v>277386</v>
      </c>
      <c r="D5" s="7" t="n">
        <v>-277855</v>
      </c>
      <c r="E5" s="5" t="n">
        <v>256132</v>
      </c>
    </row>
    <row r="6" spans="1:5">
      <c r="A6" s="4" t="s">
        <v>505</v>
      </c>
      <c r="B6" s="7" t="n">
        <v>1667078</v>
      </c>
      <c r="C6" s="7" t="n">
        <v>1412599</v>
      </c>
      <c r="D6" s="7" t="n">
        <v>4040259</v>
      </c>
      <c r="E6" s="7" t="n">
        <v>4279732</v>
      </c>
    </row>
    <row r="7" spans="1:5">
      <c r="A7" s="4" t="s">
        <v>506</v>
      </c>
      <c r="B7" s="9" t="n">
        <v>0.08</v>
      </c>
      <c r="C7" s="9" t="n">
        <v>0.07000000000000001</v>
      </c>
      <c r="D7" s="10" t="n">
        <v>0.2</v>
      </c>
      <c r="E7" s="9" t="n">
        <v>0.21</v>
      </c>
    </row>
    <row r="8" spans="1:5">
      <c r="A8" s="4" t="s">
        <v>507</v>
      </c>
      <c r="C8" s="5" t="n">
        <v>19969831</v>
      </c>
      <c r="E8" s="5" t="n">
        <v>199698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508</v>
      </c>
      <c r="B1" s="2" t="s">
        <v>509</v>
      </c>
      <c r="C1" s="2" t="s">
        <v>2</v>
      </c>
      <c r="D1" s="2" t="s">
        <v>82</v>
      </c>
      <c r="E1" s="2" t="s">
        <v>31</v>
      </c>
    </row>
    <row r="2" spans="1:5">
      <c r="A2" s="3" t="s">
        <v>163</v>
      </c>
    </row>
    <row r="3" spans="1:5">
      <c r="A3" s="4" t="s">
        <v>510</v>
      </c>
      <c r="B3" s="9" t="n">
        <v>0.35</v>
      </c>
    </row>
    <row r="4" spans="1:5">
      <c r="A4" s="4" t="s">
        <v>511</v>
      </c>
      <c r="C4" s="4" t="s">
        <v>485</v>
      </c>
      <c r="D4" s="4" t="s">
        <v>486</v>
      </c>
    </row>
    <row r="5" spans="1:5">
      <c r="A5" s="4" t="s">
        <v>512</v>
      </c>
      <c r="E5" s="7" t="n">
        <v>398699</v>
      </c>
    </row>
    <row r="6" spans="1:5">
      <c r="A6" s="4" t="s">
        <v>63</v>
      </c>
      <c r="E6" s="7" t="n">
        <v>934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513</v>
      </c>
      <c r="C1" s="2" t="s">
        <v>2</v>
      </c>
      <c r="D1" s="2" t="s">
        <v>31</v>
      </c>
    </row>
    <row r="2" spans="1:4">
      <c r="A2" s="4" t="s">
        <v>322</v>
      </c>
      <c r="C2" s="7" t="n">
        <v>1572100</v>
      </c>
      <c r="D2" s="7" t="n">
        <v>1586420</v>
      </c>
    </row>
    <row r="3" spans="1:4">
      <c r="A3" s="4" t="s">
        <v>514</v>
      </c>
    </row>
    <row r="4" spans="1:4">
      <c r="A4" s="4" t="s">
        <v>322</v>
      </c>
      <c r="B4" s="4" t="s">
        <v>379</v>
      </c>
      <c r="C4" s="5" t="n">
        <v>8908</v>
      </c>
      <c r="D4" s="5" t="n">
        <v>176660</v>
      </c>
    </row>
    <row r="5" spans="1:4">
      <c r="A5" s="4" t="s">
        <v>515</v>
      </c>
    </row>
    <row r="6" spans="1:4">
      <c r="A6" s="4" t="s">
        <v>322</v>
      </c>
      <c r="B6" s="4" t="s">
        <v>388</v>
      </c>
      <c r="C6" s="5" t="n">
        <v>98833</v>
      </c>
      <c r="D6" s="5" t="n">
        <v>87814</v>
      </c>
    </row>
    <row r="7" spans="1:4">
      <c r="A7" s="4" t="s">
        <v>516</v>
      </c>
    </row>
    <row r="8" spans="1:4">
      <c r="A8" s="4" t="s">
        <v>322</v>
      </c>
      <c r="B8" s="4" t="s">
        <v>392</v>
      </c>
      <c r="C8" s="5" t="n">
        <v>344188</v>
      </c>
      <c r="D8" s="5" t="n">
        <v>656799</v>
      </c>
    </row>
    <row r="9" spans="1:4">
      <c r="A9" s="4" t="s">
        <v>517</v>
      </c>
    </row>
    <row r="10" spans="1:4">
      <c r="A10" s="4" t="s">
        <v>322</v>
      </c>
      <c r="B10" s="4" t="s">
        <v>396</v>
      </c>
      <c r="C10" s="5" t="n">
        <v>144831</v>
      </c>
      <c r="D10" s="5" t="n">
        <v>154904</v>
      </c>
    </row>
    <row r="11" spans="1:4">
      <c r="A11" s="4" t="s">
        <v>517</v>
      </c>
    </row>
    <row r="12" spans="1:4">
      <c r="A12" s="4" t="s">
        <v>322</v>
      </c>
      <c r="B12" s="4" t="s">
        <v>407</v>
      </c>
      <c r="C12" s="5" t="n">
        <v>902518</v>
      </c>
      <c r="D12" s="5" t="n">
        <v>340114</v>
      </c>
    </row>
    <row r="13" spans="1:4">
      <c r="A13" s="4" t="s">
        <v>518</v>
      </c>
    </row>
    <row r="14" spans="1:4">
      <c r="A14" s="4" t="s">
        <v>322</v>
      </c>
      <c r="B14" s="4" t="s">
        <v>519</v>
      </c>
      <c r="D14" s="5" t="n">
        <v>170129</v>
      </c>
    </row>
    <row r="15" spans="1:4">
      <c r="A15" s="4" t="s">
        <v>520</v>
      </c>
    </row>
    <row r="16" spans="1:4">
      <c r="A16" s="4" t="s">
        <v>322</v>
      </c>
      <c r="B16" s="4" t="s">
        <v>521</v>
      </c>
      <c r="C16" s="7" t="n">
        <v>72872</v>
      </c>
      <c r="D16" s="7" t="n">
        <v>340114</v>
      </c>
    </row>
    <row r="17" spans="1:4"/>
    <row r="18" spans="1:4">
      <c r="A18" s="4" t="s">
        <v>379</v>
      </c>
      <c r="B18" s="4" t="s">
        <v>522</v>
      </c>
    </row>
    <row r="19" spans="1:4">
      <c r="A19" s="4" t="s">
        <v>388</v>
      </c>
      <c r="B19" s="4" t="s">
        <v>523</v>
      </c>
    </row>
    <row r="20" spans="1:4">
      <c r="A20" s="4" t="s">
        <v>392</v>
      </c>
      <c r="B20" s="4" t="s">
        <v>524</v>
      </c>
    </row>
    <row r="21" spans="1:4">
      <c r="A21" s="4" t="s">
        <v>396</v>
      </c>
      <c r="B21" s="4" t="s">
        <v>525</v>
      </c>
    </row>
    <row r="22" spans="1:4">
      <c r="A22" s="4" t="s">
        <v>407</v>
      </c>
      <c r="B22" s="4" t="s">
        <v>526</v>
      </c>
    </row>
    <row r="23" spans="1:4">
      <c r="A23" s="4" t="s">
        <v>519</v>
      </c>
      <c r="B23" s="4" t="s">
        <v>527</v>
      </c>
    </row>
    <row r="24" spans="1:4">
      <c r="A24" s="4" t="s">
        <v>521</v>
      </c>
      <c r="B24" s="4" t="s">
        <v>528</v>
      </c>
    </row>
  </sheetData>
  <mergeCells count="9">
    <mergeCell ref="A1:B1"/>
    <mergeCell ref="A17:C17"/>
    <mergeCell ref="B18:C18"/>
    <mergeCell ref="B19:C19"/>
    <mergeCell ref="B20:C20"/>
    <mergeCell ref="B21:C21"/>
    <mergeCell ref="B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4"/>
    <col customWidth="1" max="6" min="6" width="4"/>
  </cols>
  <sheetData>
    <row r="1" spans="1:6">
      <c r="A1" s="1" t="s">
        <v>529</v>
      </c>
      <c r="C1" s="2" t="s">
        <v>2</v>
      </c>
      <c r="E1" s="2" t="s">
        <v>31</v>
      </c>
    </row>
    <row r="2" spans="1:6">
      <c r="A2" s="4" t="s">
        <v>322</v>
      </c>
      <c r="C2" s="7" t="n">
        <v>674893</v>
      </c>
      <c r="E2" s="7" t="n">
        <v>3248309</v>
      </c>
    </row>
    <row r="3" spans="1:6">
      <c r="A3" s="4" t="s">
        <v>515</v>
      </c>
    </row>
    <row r="4" spans="1:6">
      <c r="A4" s="4" t="s">
        <v>322</v>
      </c>
      <c r="B4" s="4" t="s">
        <v>379</v>
      </c>
      <c r="C4" s="4" t="s">
        <v>40</v>
      </c>
      <c r="E4" s="5" t="n">
        <v>2978161</v>
      </c>
    </row>
    <row r="5" spans="1:6">
      <c r="A5" s="4" t="s">
        <v>530</v>
      </c>
    </row>
    <row r="6" spans="1:6">
      <c r="A6" s="4" t="s">
        <v>322</v>
      </c>
      <c r="B6" s="4" t="s">
        <v>388</v>
      </c>
      <c r="C6" s="5" t="n">
        <v>247724</v>
      </c>
      <c r="E6" s="5" t="n">
        <v>145888</v>
      </c>
    </row>
    <row r="7" spans="1:6">
      <c r="A7" s="4" t="s">
        <v>531</v>
      </c>
    </row>
    <row r="8" spans="1:6">
      <c r="A8" s="4" t="s">
        <v>322</v>
      </c>
      <c r="C8" s="4" t="s">
        <v>40</v>
      </c>
      <c r="D8" s="4" t="s">
        <v>392</v>
      </c>
      <c r="E8" s="5" t="n">
        <v>5167</v>
      </c>
      <c r="F8" s="4" t="s">
        <v>388</v>
      </c>
    </row>
    <row r="9" spans="1:6">
      <c r="A9" s="4" t="s">
        <v>532</v>
      </c>
    </row>
    <row r="10" spans="1:6">
      <c r="A10" s="4" t="s">
        <v>322</v>
      </c>
      <c r="B10" s="4" t="s">
        <v>396</v>
      </c>
      <c r="C10" s="5" t="n">
        <v>65092</v>
      </c>
      <c r="E10" s="5" t="n">
        <v>119093</v>
      </c>
    </row>
    <row r="11" spans="1:6">
      <c r="A11" s="4" t="s">
        <v>533</v>
      </c>
    </row>
    <row r="12" spans="1:6">
      <c r="A12" s="4" t="s">
        <v>322</v>
      </c>
      <c r="B12" s="4" t="s">
        <v>407</v>
      </c>
      <c r="C12" s="7" t="n">
        <v>362077</v>
      </c>
      <c r="E12" s="4" t="s">
        <v>40</v>
      </c>
    </row>
    <row r="13" spans="1:6"/>
    <row r="14" spans="1:6">
      <c r="A14" s="4" t="s">
        <v>379</v>
      </c>
      <c r="B14" s="4" t="s">
        <v>534</v>
      </c>
    </row>
    <row r="15" spans="1:6">
      <c r="A15" s="4" t="s">
        <v>388</v>
      </c>
      <c r="B15" s="4" t="s">
        <v>535</v>
      </c>
    </row>
    <row r="16" spans="1:6">
      <c r="A16" s="4" t="s">
        <v>392</v>
      </c>
      <c r="B16" s="4" t="s">
        <v>536</v>
      </c>
    </row>
    <row r="17" spans="1:6">
      <c r="A17" s="4" t="s">
        <v>396</v>
      </c>
      <c r="B17" s="4" t="s">
        <v>537</v>
      </c>
    </row>
    <row r="18" spans="1:6">
      <c r="A18" s="4" t="s">
        <v>407</v>
      </c>
      <c r="B18" s="4" t="s">
        <v>538</v>
      </c>
    </row>
  </sheetData>
  <mergeCells count="9">
    <mergeCell ref="A1:B1"/>
    <mergeCell ref="C1:D1"/>
    <mergeCell ref="E1:F1"/>
    <mergeCell ref="A13:E13"/>
    <mergeCell ref="B14:E14"/>
    <mergeCell ref="B15:E15"/>
    <mergeCell ref="B16:E16"/>
    <mergeCell ref="B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9</v>
      </c>
      <c r="B1" s="2" t="s">
        <v>2</v>
      </c>
      <c r="C1" s="2" t="s">
        <v>31</v>
      </c>
    </row>
    <row r="2" spans="1:3">
      <c r="A2" s="4" t="s">
        <v>322</v>
      </c>
      <c r="B2" s="7" t="n">
        <v>8532366</v>
      </c>
      <c r="C2" s="7" t="n">
        <v>6860056</v>
      </c>
    </row>
    <row r="3" spans="1:3">
      <c r="A3" s="4" t="s">
        <v>540</v>
      </c>
      <c r="B3" s="5" t="n">
        <v>38049</v>
      </c>
      <c r="C3" s="4" t="s">
        <v>40</v>
      </c>
    </row>
    <row r="4" spans="1:3">
      <c r="A4" s="4" t="s">
        <v>322</v>
      </c>
      <c r="B4" s="5" t="n">
        <v>8494317</v>
      </c>
      <c r="C4" s="5" t="n">
        <v>6860056</v>
      </c>
    </row>
    <row r="5" spans="1:3">
      <c r="A5" s="4" t="s">
        <v>515</v>
      </c>
    </row>
    <row r="6" spans="1:3">
      <c r="A6" s="4" t="s">
        <v>322</v>
      </c>
      <c r="B6" s="5" t="n">
        <v>1848524</v>
      </c>
      <c r="C6" s="5" t="n">
        <v>550000</v>
      </c>
    </row>
    <row r="7" spans="1:3">
      <c r="A7" s="4" t="s">
        <v>532</v>
      </c>
    </row>
    <row r="8" spans="1:3">
      <c r="A8" s="4" t="s">
        <v>322</v>
      </c>
      <c r="B8" s="5" t="n">
        <v>6218310</v>
      </c>
      <c r="C8" s="5" t="n">
        <v>5993552</v>
      </c>
    </row>
    <row r="9" spans="1:3">
      <c r="A9" s="4" t="s">
        <v>517</v>
      </c>
    </row>
    <row r="10" spans="1:3">
      <c r="A10" s="4" t="s">
        <v>322</v>
      </c>
      <c r="B10" s="4" t="s">
        <v>40</v>
      </c>
      <c r="C10" s="5" t="n">
        <v>316504</v>
      </c>
    </row>
    <row r="11" spans="1:3">
      <c r="A11" s="4" t="s">
        <v>533</v>
      </c>
    </row>
    <row r="12" spans="1:3">
      <c r="A12" s="4" t="s">
        <v>322</v>
      </c>
      <c r="B12" s="7" t="n">
        <v>465532</v>
      </c>
      <c r="C12" s="4"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6"/>
    <col customWidth="1" max="7" min="7" width="14"/>
    <col customWidth="1" max="8" min="8" width="80"/>
    <col customWidth="1" max="9" min="9" width="80"/>
    <col customWidth="1" max="10" min="10" width="14"/>
    <col customWidth="1" max="11" min="11" width="13"/>
  </cols>
  <sheetData>
    <row r="1" spans="1:11">
      <c r="A1" s="1" t="s">
        <v>541</v>
      </c>
      <c r="B1" s="2" t="s">
        <v>542</v>
      </c>
      <c r="C1" s="2" t="s">
        <v>543</v>
      </c>
      <c r="D1" s="2" t="s">
        <v>2</v>
      </c>
      <c r="E1" s="2" t="s">
        <v>82</v>
      </c>
      <c r="F1" s="2" t="s">
        <v>2</v>
      </c>
      <c r="G1" s="2" t="s">
        <v>82</v>
      </c>
      <c r="H1" s="2" t="s">
        <v>544</v>
      </c>
      <c r="I1" s="2" t="s">
        <v>543</v>
      </c>
      <c r="J1" s="2" t="s">
        <v>31</v>
      </c>
      <c r="K1" s="2" t="s">
        <v>545</v>
      </c>
    </row>
    <row r="2" spans="1:11">
      <c r="A2" s="4" t="s">
        <v>546</v>
      </c>
      <c r="D2" s="7" t="n">
        <v>8532366</v>
      </c>
      <c r="F2" s="7" t="n">
        <v>8532366</v>
      </c>
      <c r="J2" s="7" t="n">
        <v>6860056</v>
      </c>
    </row>
    <row r="3" spans="1:11">
      <c r="A3" s="4" t="s">
        <v>547</v>
      </c>
      <c r="D3" s="4" t="s">
        <v>40</v>
      </c>
      <c r="F3" s="4" t="s">
        <v>40</v>
      </c>
      <c r="J3" s="5" t="n">
        <v>764493</v>
      </c>
    </row>
    <row r="4" spans="1:11">
      <c r="A4" s="4" t="s">
        <v>51</v>
      </c>
      <c r="D4" s="5" t="n">
        <v>3147470</v>
      </c>
      <c r="F4" s="5" t="n">
        <v>3147470</v>
      </c>
      <c r="J4" s="5" t="n">
        <v>4075927</v>
      </c>
    </row>
    <row r="5" spans="1:11">
      <c r="A5" s="4" t="s">
        <v>53</v>
      </c>
      <c r="D5" s="5" t="n">
        <v>349721</v>
      </c>
      <c r="F5" s="5" t="n">
        <v>349721</v>
      </c>
      <c r="J5" s="5" t="n">
        <v>1350296</v>
      </c>
    </row>
    <row r="6" spans="1:11">
      <c r="A6" s="4" t="s">
        <v>548</v>
      </c>
      <c r="D6" s="5" t="n">
        <v>70363798</v>
      </c>
      <c r="E6" s="7" t="n">
        <v>75595876</v>
      </c>
      <c r="F6" s="5" t="n">
        <v>217232084</v>
      </c>
      <c r="G6" s="7" t="n">
        <v>225737037</v>
      </c>
    </row>
    <row r="7" spans="1:11">
      <c r="A7" s="4" t="s">
        <v>549</v>
      </c>
    </row>
    <row r="8" spans="1:11">
      <c r="A8" s="4" t="s">
        <v>550</v>
      </c>
      <c r="I8" s="4" t="s">
        <v>551</v>
      </c>
    </row>
    <row r="9" spans="1:11">
      <c r="A9" s="4" t="s">
        <v>552</v>
      </c>
    </row>
    <row r="10" spans="1:11">
      <c r="A10" s="4" t="s">
        <v>553</v>
      </c>
      <c r="C10" s="7" t="n">
        <v>550000</v>
      </c>
      <c r="D10" s="7" t="n">
        <v>2000000</v>
      </c>
      <c r="F10" s="5" t="n">
        <v>2000000</v>
      </c>
      <c r="I10" s="7" t="n">
        <v>550000</v>
      </c>
    </row>
    <row r="11" spans="1:11">
      <c r="A11" s="4" t="s">
        <v>554</v>
      </c>
      <c r="C11" s="4" t="s">
        <v>555</v>
      </c>
    </row>
    <row r="12" spans="1:11">
      <c r="A12" s="4" t="s">
        <v>556</v>
      </c>
      <c r="F12" s="7" t="n">
        <v>171215</v>
      </c>
    </row>
    <row r="13" spans="1:11">
      <c r="A13" s="4" t="s">
        <v>349</v>
      </c>
      <c r="D13" s="4" t="s">
        <v>350</v>
      </c>
      <c r="F13" s="4" t="s">
        <v>350</v>
      </c>
    </row>
    <row r="14" spans="1:11">
      <c r="A14" s="4" t="s">
        <v>351</v>
      </c>
      <c r="C14" s="4" t="s">
        <v>557</v>
      </c>
      <c r="F14" s="4" t="s">
        <v>558</v>
      </c>
    </row>
    <row r="15" spans="1:11">
      <c r="A15" s="4" t="s">
        <v>559</v>
      </c>
    </row>
    <row r="16" spans="1:11">
      <c r="A16" s="4" t="s">
        <v>553</v>
      </c>
      <c r="C16" s="7" t="n">
        <v>5993552</v>
      </c>
      <c r="I16" s="5" t="n">
        <v>5993552</v>
      </c>
    </row>
    <row r="17" spans="1:11">
      <c r="A17" s="4" t="s">
        <v>560</v>
      </c>
    </row>
    <row r="18" spans="1:11">
      <c r="A18" s="4" t="s">
        <v>561</v>
      </c>
      <c r="D18" s="4" t="s">
        <v>562</v>
      </c>
      <c r="F18" s="4" t="s">
        <v>562</v>
      </c>
    </row>
    <row r="19" spans="1:11">
      <c r="A19" s="4" t="s">
        <v>563</v>
      </c>
    </row>
    <row r="20" spans="1:11">
      <c r="A20" s="4" t="s">
        <v>561</v>
      </c>
      <c r="D20" s="4" t="s">
        <v>564</v>
      </c>
      <c r="F20" s="4" t="s">
        <v>564</v>
      </c>
    </row>
    <row r="21" spans="1:11">
      <c r="A21" s="4" t="s">
        <v>515</v>
      </c>
    </row>
    <row r="22" spans="1:11">
      <c r="A22" s="4" t="s">
        <v>546</v>
      </c>
      <c r="D22" s="7" t="n">
        <v>1848524</v>
      </c>
      <c r="F22" s="7" t="n">
        <v>1848524</v>
      </c>
      <c r="J22" s="5" t="n">
        <v>550000</v>
      </c>
    </row>
    <row r="23" spans="1:11">
      <c r="A23" s="4" t="s">
        <v>565</v>
      </c>
    </row>
    <row r="24" spans="1:11">
      <c r="A24" s="4" t="s">
        <v>561</v>
      </c>
      <c r="D24" s="4" t="s">
        <v>564</v>
      </c>
      <c r="F24" s="4" t="s">
        <v>564</v>
      </c>
    </row>
    <row r="25" spans="1:11">
      <c r="A25" s="4" t="s">
        <v>566</v>
      </c>
    </row>
    <row r="26" spans="1:11">
      <c r="A26" s="4" t="s">
        <v>561</v>
      </c>
      <c r="D26" s="4" t="s">
        <v>567</v>
      </c>
      <c r="F26" s="4" t="s">
        <v>567</v>
      </c>
    </row>
    <row r="27" spans="1:11">
      <c r="A27" s="4" t="s">
        <v>568</v>
      </c>
    </row>
    <row r="28" spans="1:11">
      <c r="A28" s="4" t="s">
        <v>561</v>
      </c>
      <c r="D28" s="4" t="s">
        <v>569</v>
      </c>
      <c r="F28" s="4" t="s">
        <v>569</v>
      </c>
    </row>
    <row r="29" spans="1:11">
      <c r="A29" s="4" t="s">
        <v>517</v>
      </c>
    </row>
    <row r="30" spans="1:11">
      <c r="A30" s="4" t="s">
        <v>546</v>
      </c>
      <c r="D30" s="4" t="s">
        <v>40</v>
      </c>
      <c r="F30" s="4" t="s">
        <v>40</v>
      </c>
      <c r="J30" s="5" t="n">
        <v>316504</v>
      </c>
    </row>
    <row r="31" spans="1:11">
      <c r="A31" s="4" t="s">
        <v>570</v>
      </c>
    </row>
    <row r="32" spans="1:11">
      <c r="A32" s="4" t="s">
        <v>546</v>
      </c>
      <c r="K32" s="7" t="n">
        <v>1000000</v>
      </c>
    </row>
    <row r="33" spans="1:11">
      <c r="A33" s="4" t="s">
        <v>550</v>
      </c>
      <c r="H33" s="4" t="s">
        <v>571</v>
      </c>
    </row>
    <row r="34" spans="1:11">
      <c r="A34" s="4" t="s">
        <v>547</v>
      </c>
      <c r="K34" s="7" t="n">
        <v>1000000</v>
      </c>
    </row>
    <row r="35" spans="1:11">
      <c r="A35" s="4" t="s">
        <v>568</v>
      </c>
    </row>
    <row r="36" spans="1:11">
      <c r="A36" s="4" t="s">
        <v>561</v>
      </c>
      <c r="D36" s="4" t="s">
        <v>572</v>
      </c>
      <c r="F36" s="4" t="s">
        <v>572</v>
      </c>
    </row>
    <row r="37" spans="1:11">
      <c r="A37" s="4" t="s">
        <v>573</v>
      </c>
    </row>
    <row r="38" spans="1:11">
      <c r="A38" s="4" t="s">
        <v>561</v>
      </c>
      <c r="D38" s="4" t="s">
        <v>572</v>
      </c>
      <c r="F38" s="4" t="s">
        <v>572</v>
      </c>
    </row>
    <row r="39" spans="1:11">
      <c r="A39" s="4" t="s">
        <v>574</v>
      </c>
    </row>
    <row r="40" spans="1:11">
      <c r="A40" s="4" t="s">
        <v>561</v>
      </c>
      <c r="D40" s="4" t="s">
        <v>575</v>
      </c>
      <c r="F40" s="4" t="s">
        <v>575</v>
      </c>
    </row>
    <row r="41" spans="1:11">
      <c r="A41" s="4" t="s">
        <v>576</v>
      </c>
    </row>
    <row r="42" spans="1:11">
      <c r="A42" s="4" t="s">
        <v>561</v>
      </c>
      <c r="D42" s="4" t="s">
        <v>575</v>
      </c>
      <c r="F42" s="4" t="s">
        <v>575</v>
      </c>
    </row>
    <row r="43" spans="1:11">
      <c r="A43" s="4" t="s">
        <v>577</v>
      </c>
    </row>
    <row r="44" spans="1:11">
      <c r="A44" s="4" t="s">
        <v>561</v>
      </c>
      <c r="D44" s="4" t="s">
        <v>578</v>
      </c>
      <c r="F44" s="4" t="s">
        <v>578</v>
      </c>
    </row>
    <row r="45" spans="1:11">
      <c r="A45" s="4" t="s">
        <v>532</v>
      </c>
    </row>
    <row r="46" spans="1:11">
      <c r="A46" s="4" t="s">
        <v>546</v>
      </c>
      <c r="D46" s="7" t="n">
        <v>6218310</v>
      </c>
      <c r="F46" s="7" t="n">
        <v>6218310</v>
      </c>
      <c r="J46" s="5" t="n">
        <v>5993552</v>
      </c>
    </row>
    <row r="47" spans="1:11">
      <c r="A47" s="4" t="s">
        <v>579</v>
      </c>
    </row>
    <row r="48" spans="1:11">
      <c r="A48" s="4" t="s">
        <v>546</v>
      </c>
      <c r="C48" s="7" t="n">
        <v>5993552</v>
      </c>
      <c r="I48" s="7" t="n">
        <v>5993552</v>
      </c>
    </row>
    <row r="49" spans="1:11">
      <c r="A49" s="4" t="s">
        <v>580</v>
      </c>
    </row>
    <row r="50" spans="1:11">
      <c r="A50" s="4" t="s">
        <v>561</v>
      </c>
      <c r="D50" s="4" t="s">
        <v>572</v>
      </c>
      <c r="F50" s="4" t="s">
        <v>572</v>
      </c>
    </row>
    <row r="51" spans="1:11">
      <c r="A51" s="4" t="s">
        <v>533</v>
      </c>
    </row>
    <row r="52" spans="1:11">
      <c r="A52" s="4" t="s">
        <v>546</v>
      </c>
      <c r="D52" s="7" t="n">
        <v>465532</v>
      </c>
      <c r="F52" s="7" t="n">
        <v>465532</v>
      </c>
      <c r="J52" s="4" t="s">
        <v>40</v>
      </c>
    </row>
    <row r="53" spans="1:11">
      <c r="A53" s="4" t="s">
        <v>581</v>
      </c>
    </row>
    <row r="54" spans="1:11">
      <c r="A54" s="4" t="s">
        <v>561</v>
      </c>
      <c r="D54" s="4" t="s">
        <v>582</v>
      </c>
      <c r="F54" s="4" t="s">
        <v>582</v>
      </c>
    </row>
    <row r="55" spans="1:11">
      <c r="A55" s="4" t="s">
        <v>583</v>
      </c>
    </row>
    <row r="56" spans="1:11">
      <c r="A56" s="4" t="s">
        <v>546</v>
      </c>
      <c r="B56" s="7" t="n">
        <v>483628</v>
      </c>
    </row>
    <row r="57" spans="1:11">
      <c r="A57" s="4" t="s">
        <v>550</v>
      </c>
      <c r="B57" s="4" t="s">
        <v>584</v>
      </c>
    </row>
    <row r="58" spans="1:11">
      <c r="A58" s="4" t="s">
        <v>547</v>
      </c>
      <c r="B58" s="7" t="n">
        <v>284453</v>
      </c>
    </row>
    <row r="59" spans="1:11">
      <c r="A59" s="4" t="s">
        <v>585</v>
      </c>
    </row>
    <row r="60" spans="1:11">
      <c r="A60" s="4" t="s">
        <v>548</v>
      </c>
      <c r="D60" s="7" t="n">
        <v>4427639</v>
      </c>
      <c r="E60" s="5" t="n">
        <v>3230646</v>
      </c>
      <c r="F60" s="7" t="n">
        <v>13364070</v>
      </c>
      <c r="G60" s="5" t="n">
        <v>14107311</v>
      </c>
    </row>
    <row r="61" spans="1:11">
      <c r="A61" s="4" t="s">
        <v>586</v>
      </c>
      <c r="D61" s="7" t="n">
        <v>13871903</v>
      </c>
      <c r="E61" s="7" t="n">
        <v>12807218</v>
      </c>
      <c r="F61" s="7" t="n">
        <v>26882395</v>
      </c>
      <c r="G61" s="7" t="n">
        <v>255272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87</v>
      </c>
      <c r="B1" s="2" t="s">
        <v>81</v>
      </c>
      <c r="D1" s="2" t="s">
        <v>1</v>
      </c>
    </row>
    <row r="2" spans="1:5">
      <c r="B2" s="2" t="s">
        <v>2</v>
      </c>
      <c r="C2" s="2" t="s">
        <v>82</v>
      </c>
      <c r="D2" s="2" t="s">
        <v>2</v>
      </c>
      <c r="E2" s="2" t="s">
        <v>82</v>
      </c>
    </row>
    <row r="3" spans="1:5">
      <c r="A3" s="4" t="s">
        <v>588</v>
      </c>
      <c r="B3" s="7" t="n">
        <v>70363798</v>
      </c>
      <c r="C3" s="7" t="n">
        <v>75595876</v>
      </c>
      <c r="D3" s="7" t="n">
        <v>217232084</v>
      </c>
      <c r="E3" s="7" t="n">
        <v>225737037</v>
      </c>
    </row>
    <row r="4" spans="1:5">
      <c r="A4" s="4" t="s">
        <v>589</v>
      </c>
    </row>
    <row r="5" spans="1:5">
      <c r="A5" s="4" t="s">
        <v>588</v>
      </c>
      <c r="B5" s="5" t="n">
        <v>65755745</v>
      </c>
      <c r="C5" s="5" t="n">
        <v>70939519</v>
      </c>
      <c r="D5" s="5" t="n">
        <v>203272084</v>
      </c>
      <c r="E5" s="5" t="n">
        <v>208530756</v>
      </c>
    </row>
    <row r="6" spans="1:5">
      <c r="A6" s="4" t="s">
        <v>590</v>
      </c>
    </row>
    <row r="7" spans="1:5">
      <c r="A7" s="4" t="s">
        <v>588</v>
      </c>
      <c r="B7" s="7" t="n">
        <v>4608053</v>
      </c>
      <c r="C7" s="7" t="n">
        <v>4656357</v>
      </c>
      <c r="D7" s="7" t="n">
        <v>13960000</v>
      </c>
      <c r="E7" s="7" t="n">
        <v>172062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591</v>
      </c>
      <c r="B1" s="2" t="s">
        <v>81</v>
      </c>
      <c r="D1" s="2" t="s">
        <v>1</v>
      </c>
    </row>
    <row r="2" spans="1:6">
      <c r="B2" s="2" t="s">
        <v>2</v>
      </c>
      <c r="C2" s="2" t="s">
        <v>82</v>
      </c>
      <c r="D2" s="2" t="s">
        <v>2</v>
      </c>
      <c r="E2" s="2" t="s">
        <v>82</v>
      </c>
      <c r="F2" s="2" t="s">
        <v>31</v>
      </c>
    </row>
    <row r="3" spans="1:6">
      <c r="A3" s="4" t="s">
        <v>588</v>
      </c>
      <c r="B3" s="7" t="n">
        <v>70363798</v>
      </c>
      <c r="C3" s="7" t="n">
        <v>75595876</v>
      </c>
      <c r="D3" s="7" t="n">
        <v>217232084</v>
      </c>
      <c r="E3" s="7" t="n">
        <v>225737037</v>
      </c>
    </row>
    <row r="4" spans="1:6">
      <c r="A4" s="4" t="s">
        <v>592</v>
      </c>
      <c r="B4" s="5" t="n">
        <v>57801111</v>
      </c>
      <c r="C4" s="5" t="n">
        <v>64467449</v>
      </c>
      <c r="D4" s="5" t="n">
        <v>180441598</v>
      </c>
      <c r="E4" s="5" t="n">
        <v>194145322</v>
      </c>
    </row>
    <row r="5" spans="1:6">
      <c r="A5" s="4" t="s">
        <v>593</v>
      </c>
      <c r="B5" s="5" t="n">
        <v>12562687</v>
      </c>
      <c r="C5" s="5" t="n">
        <v>11128427</v>
      </c>
      <c r="D5" s="5" t="n">
        <v>36790486</v>
      </c>
      <c r="E5" s="5" t="n">
        <v>31591715</v>
      </c>
    </row>
    <row r="6" spans="1:6">
      <c r="A6" s="4" t="s">
        <v>594</v>
      </c>
      <c r="B6" s="5" t="n">
        <v>537443</v>
      </c>
      <c r="C6" s="5" t="n">
        <v>475506</v>
      </c>
      <c r="D6" s="5" t="n">
        <v>1579105</v>
      </c>
      <c r="E6" s="5" t="n">
        <v>1384871</v>
      </c>
    </row>
    <row r="7" spans="1:6">
      <c r="A7" s="4" t="s">
        <v>595</v>
      </c>
      <c r="B7" s="5" t="n">
        <v>124830</v>
      </c>
      <c r="C7" s="4" t="s">
        <v>40</v>
      </c>
      <c r="D7" s="5" t="n">
        <v>2194210</v>
      </c>
      <c r="E7" s="5" t="n">
        <v>2116187</v>
      </c>
    </row>
    <row r="8" spans="1:6">
      <c r="A8" s="3" t="s">
        <v>596</v>
      </c>
    </row>
    <row r="9" spans="1:6">
      <c r="A9" s="4" t="s">
        <v>597</v>
      </c>
      <c r="B9" s="5" t="n">
        <v>83759916</v>
      </c>
      <c r="D9" s="5" t="n">
        <v>83759916</v>
      </c>
      <c r="F9" s="7" t="n">
        <v>80657900</v>
      </c>
    </row>
    <row r="10" spans="1:6">
      <c r="A10" s="4" t="s">
        <v>589</v>
      </c>
    </row>
    <row r="11" spans="1:6">
      <c r="A11" s="4" t="s">
        <v>588</v>
      </c>
      <c r="B11" s="5" t="n">
        <v>65755745</v>
      </c>
      <c r="C11" s="5" t="n">
        <v>70939519</v>
      </c>
      <c r="D11" s="5" t="n">
        <v>203272084</v>
      </c>
      <c r="E11" s="5" t="n">
        <v>208530756</v>
      </c>
    </row>
    <row r="12" spans="1:6">
      <c r="A12" s="4" t="s">
        <v>592</v>
      </c>
      <c r="B12" s="5" t="n">
        <v>53488702</v>
      </c>
      <c r="C12" s="5" t="n">
        <v>59987884</v>
      </c>
      <c r="D12" s="5" t="n">
        <v>167388910</v>
      </c>
      <c r="E12" s="5" t="n">
        <v>177468565</v>
      </c>
    </row>
    <row r="13" spans="1:6">
      <c r="A13" s="4" t="s">
        <v>593</v>
      </c>
      <c r="B13" s="5" t="n">
        <v>12267043</v>
      </c>
      <c r="C13" s="5" t="n">
        <v>10951635</v>
      </c>
      <c r="D13" s="5" t="n">
        <v>35883174</v>
      </c>
      <c r="E13" s="5" t="n">
        <v>31062191</v>
      </c>
    </row>
    <row r="14" spans="1:6">
      <c r="A14" s="4" t="s">
        <v>594</v>
      </c>
      <c r="B14" s="5" t="n">
        <v>502293</v>
      </c>
      <c r="C14" s="5" t="n">
        <v>445959</v>
      </c>
      <c r="D14" s="5" t="n">
        <v>1477627</v>
      </c>
      <c r="E14" s="5" t="n">
        <v>1279312</v>
      </c>
    </row>
    <row r="15" spans="1:6">
      <c r="A15" s="4" t="s">
        <v>595</v>
      </c>
      <c r="B15" s="5" t="n">
        <v>115593</v>
      </c>
      <c r="C15" s="4" t="s">
        <v>40</v>
      </c>
      <c r="D15" s="5" t="n">
        <v>2053203</v>
      </c>
      <c r="E15" s="5" t="n">
        <v>1939300</v>
      </c>
    </row>
    <row r="16" spans="1:6">
      <c r="A16" s="3" t="s">
        <v>596</v>
      </c>
    </row>
    <row r="17" spans="1:6">
      <c r="A17" s="4" t="s">
        <v>597</v>
      </c>
      <c r="B17" s="5" t="n">
        <v>78377247</v>
      </c>
      <c r="D17" s="5" t="n">
        <v>78377247</v>
      </c>
      <c r="F17" s="5" t="n">
        <v>75180924</v>
      </c>
    </row>
    <row r="18" spans="1:6">
      <c r="A18" s="4" t="s">
        <v>590</v>
      </c>
    </row>
    <row r="19" spans="1:6">
      <c r="A19" s="4" t="s">
        <v>588</v>
      </c>
      <c r="B19" s="5" t="n">
        <v>4608053</v>
      </c>
      <c r="C19" s="5" t="n">
        <v>4656357</v>
      </c>
      <c r="D19" s="5" t="n">
        <v>13960000</v>
      </c>
      <c r="E19" s="5" t="n">
        <v>17206281</v>
      </c>
    </row>
    <row r="20" spans="1:6">
      <c r="A20" s="4" t="s">
        <v>592</v>
      </c>
      <c r="B20" s="5" t="n">
        <v>4312409</v>
      </c>
      <c r="C20" s="5" t="n">
        <v>4479565</v>
      </c>
      <c r="D20" s="5" t="n">
        <v>13052688</v>
      </c>
      <c r="E20" s="5" t="n">
        <v>16676757</v>
      </c>
    </row>
    <row r="21" spans="1:6">
      <c r="A21" s="4" t="s">
        <v>593</v>
      </c>
      <c r="B21" s="5" t="n">
        <v>295644</v>
      </c>
      <c r="C21" s="5" t="n">
        <v>176792</v>
      </c>
      <c r="D21" s="5" t="n">
        <v>907312</v>
      </c>
      <c r="E21" s="5" t="n">
        <v>529524</v>
      </c>
    </row>
    <row r="22" spans="1:6">
      <c r="A22" s="4" t="s">
        <v>594</v>
      </c>
      <c r="B22" s="5" t="n">
        <v>35150</v>
      </c>
      <c r="C22" s="5" t="n">
        <v>29547</v>
      </c>
      <c r="D22" s="5" t="n">
        <v>101478</v>
      </c>
      <c r="E22" s="5" t="n">
        <v>105559</v>
      </c>
    </row>
    <row r="23" spans="1:6">
      <c r="A23" s="4" t="s">
        <v>595</v>
      </c>
      <c r="B23" s="5" t="n">
        <v>9237</v>
      </c>
      <c r="C23" s="4" t="s">
        <v>40</v>
      </c>
      <c r="D23" s="5" t="n">
        <v>141007</v>
      </c>
      <c r="E23" s="7" t="n">
        <v>176887</v>
      </c>
    </row>
    <row r="24" spans="1:6">
      <c r="A24" s="3" t="s">
        <v>596</v>
      </c>
    </row>
    <row r="25" spans="1:6">
      <c r="A25" s="4" t="s">
        <v>597</v>
      </c>
      <c r="B25" s="7" t="n">
        <v>5382669</v>
      </c>
      <c r="D25" s="7" t="n">
        <v>5382669</v>
      </c>
      <c r="F25" s="7" t="n">
        <v>54769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598</v>
      </c>
      <c r="B1" s="2" t="s">
        <v>1</v>
      </c>
    </row>
    <row r="2" spans="1:2">
      <c r="B2" s="2" t="s">
        <v>599</v>
      </c>
    </row>
    <row r="3" spans="1:2">
      <c r="A3" s="3" t="s">
        <v>169</v>
      </c>
    </row>
    <row r="4" spans="1:2">
      <c r="A4" s="4" t="s">
        <v>600</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1</v>
      </c>
      <c r="B1" s="2" t="s">
        <v>1</v>
      </c>
    </row>
    <row r="2" spans="1:2">
      <c r="B2" s="2" t="s">
        <v>421</v>
      </c>
    </row>
    <row r="3" spans="1:2">
      <c r="A3" s="3" t="s">
        <v>172</v>
      </c>
    </row>
    <row r="4" spans="1:2">
      <c r="A4" s="4" t="s">
        <v>602</v>
      </c>
      <c r="B4" s="7" t="n">
        <v>2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30:41Z</dcterms:created>
  <dcterms:modified xmlns:dcterms="http://purl.org/dc/terms/" xmlns:xsi="http://www.w3.org/2001/XMLSchema-instance" xsi:type="dcterms:W3CDTF">2018-11-14T17:30:41Z</dcterms:modified>
</cp:coreProperties>
</file>